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mprehensive Inc" sheetId="5" state="visible" r:id="rId5"/>
    <sheet xmlns:r="http://schemas.openxmlformats.org/officeDocument/2006/relationships" name="Statements of Stockholders' Equ" sheetId="6" state="visible" r:id="rId6"/>
    <sheet xmlns:r="http://schemas.openxmlformats.org/officeDocument/2006/relationships" name="Statements of Cash Flows" sheetId="7" state="visible" r:id="rId7"/>
    <sheet xmlns:r="http://schemas.openxmlformats.org/officeDocument/2006/relationships" name="Business" sheetId="8" state="visible" r:id="rId8"/>
    <sheet xmlns:r="http://schemas.openxmlformats.org/officeDocument/2006/relationships" name="Summary of Significant Accounti" sheetId="9" state="visible" r:id="rId9"/>
    <sheet xmlns:r="http://schemas.openxmlformats.org/officeDocument/2006/relationships" name="Cash Equivalents and Marketable" sheetId="10" state="visible" r:id="rId10"/>
    <sheet xmlns:r="http://schemas.openxmlformats.org/officeDocument/2006/relationships" name="Property and Equipment" sheetId="11" state="visible" r:id="rId11"/>
    <sheet xmlns:r="http://schemas.openxmlformats.org/officeDocument/2006/relationships" name="Other Accrued Liabilities" sheetId="12" state="visible" r:id="rId12"/>
    <sheet xmlns:r="http://schemas.openxmlformats.org/officeDocument/2006/relationships" name="Stockholders' Equity" sheetId="13" state="visible" r:id="rId13"/>
    <sheet xmlns:r="http://schemas.openxmlformats.org/officeDocument/2006/relationships" name="Earnings per Share" sheetId="14" state="visible" r:id="rId14"/>
    <sheet xmlns:r="http://schemas.openxmlformats.org/officeDocument/2006/relationships" name="Collaborative Research and Deve" sheetId="15" state="visible" r:id="rId15"/>
    <sheet xmlns:r="http://schemas.openxmlformats.org/officeDocument/2006/relationships" name="Acquired Technologie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elected Quarterly Financial In"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Cash Equivalents and Marketab23" sheetId="23" state="visible" r:id="rId23"/>
    <sheet xmlns:r="http://schemas.openxmlformats.org/officeDocument/2006/relationships" name="Property and Equipment (Tables)" sheetId="24" state="visible" r:id="rId24"/>
    <sheet xmlns:r="http://schemas.openxmlformats.org/officeDocument/2006/relationships" name="Other Accrued Liabilities (Tabl" sheetId="25" state="visible" r:id="rId25"/>
    <sheet xmlns:r="http://schemas.openxmlformats.org/officeDocument/2006/relationships" name="Stockholders' Equity (Tables)" sheetId="26" state="visible" r:id="rId26"/>
    <sheet xmlns:r="http://schemas.openxmlformats.org/officeDocument/2006/relationships" name="Earnings per Share (Tables)" sheetId="27" state="visible" r:id="rId27"/>
    <sheet xmlns:r="http://schemas.openxmlformats.org/officeDocument/2006/relationships" name="Income Taxes (Tables)" sheetId="28" state="visible" r:id="rId28"/>
    <sheet xmlns:r="http://schemas.openxmlformats.org/officeDocument/2006/relationships" name="Commitments and Contingencies (" sheetId="29" state="visible" r:id="rId29"/>
    <sheet xmlns:r="http://schemas.openxmlformats.org/officeDocument/2006/relationships" name="Selected Quarterly Financial 30" sheetId="30" state="visible" r:id="rId30"/>
    <sheet xmlns:r="http://schemas.openxmlformats.org/officeDocument/2006/relationships" name="Business - Additional Informati"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Cash Equivalents and Marketab34" sheetId="34" state="visible" r:id="rId34"/>
    <sheet xmlns:r="http://schemas.openxmlformats.org/officeDocument/2006/relationships" name="Cash Equivalents and Marketab35" sheetId="35" state="visible" r:id="rId35"/>
    <sheet xmlns:r="http://schemas.openxmlformats.org/officeDocument/2006/relationships" name="Cash Equivalents and Marketab36" sheetId="36" state="visible" r:id="rId36"/>
    <sheet xmlns:r="http://schemas.openxmlformats.org/officeDocument/2006/relationships" name="Property and Equipment - Compon" sheetId="37" state="visible" r:id="rId37"/>
    <sheet xmlns:r="http://schemas.openxmlformats.org/officeDocument/2006/relationships" name="Property and Equipment - Additi" sheetId="38" state="visible" r:id="rId38"/>
    <sheet xmlns:r="http://schemas.openxmlformats.org/officeDocument/2006/relationships" name="Other Accrued Liabilities - Sch" sheetId="39" state="visible" r:id="rId39"/>
    <sheet xmlns:r="http://schemas.openxmlformats.org/officeDocument/2006/relationships" name="Stockholders' Equity - Addition" sheetId="40" state="visible" r:id="rId40"/>
    <sheet xmlns:r="http://schemas.openxmlformats.org/officeDocument/2006/relationships" name="Stockholders' Equity - Schedule" sheetId="41" state="visible" r:id="rId41"/>
    <sheet xmlns:r="http://schemas.openxmlformats.org/officeDocument/2006/relationships" name="Stockholders' Equity - Schedu42" sheetId="42" state="visible" r:id="rId42"/>
    <sheet xmlns:r="http://schemas.openxmlformats.org/officeDocument/2006/relationships" name="Stockholders' Equity - Schedu43" sheetId="43" state="visible" r:id="rId43"/>
    <sheet xmlns:r="http://schemas.openxmlformats.org/officeDocument/2006/relationships" name="Stockholders' Equity - Schedu44" sheetId="44" state="visible" r:id="rId44"/>
    <sheet xmlns:r="http://schemas.openxmlformats.org/officeDocument/2006/relationships" name="Earnings per Share - Computatio" sheetId="45" state="visible" r:id="rId45"/>
    <sheet xmlns:r="http://schemas.openxmlformats.org/officeDocument/2006/relationships" name="Earnings per Share - Securities" sheetId="46" state="visible" r:id="rId46"/>
    <sheet xmlns:r="http://schemas.openxmlformats.org/officeDocument/2006/relationships" name="Collaborative Research and De47" sheetId="47" state="visible" r:id="rId47"/>
    <sheet xmlns:r="http://schemas.openxmlformats.org/officeDocument/2006/relationships" name="Collaborative Research and De48" sheetId="48" state="visible" r:id="rId48"/>
    <sheet xmlns:r="http://schemas.openxmlformats.org/officeDocument/2006/relationships" name="Collaborative Research and De49" sheetId="49" state="visible" r:id="rId49"/>
    <sheet xmlns:r="http://schemas.openxmlformats.org/officeDocument/2006/relationships" name="Acquired Technologies - Additio" sheetId="50" state="visible" r:id="rId50"/>
    <sheet xmlns:r="http://schemas.openxmlformats.org/officeDocument/2006/relationships" name="Income Taxes - Additional Infor" sheetId="51" state="visible" r:id="rId51"/>
    <sheet xmlns:r="http://schemas.openxmlformats.org/officeDocument/2006/relationships" name="Income Taxes - Schedule of Comp" sheetId="52" state="visible" r:id="rId52"/>
    <sheet xmlns:r="http://schemas.openxmlformats.org/officeDocument/2006/relationships" name="Income Taxes - Schedule of Inco" sheetId="53" state="visible" r:id="rId53"/>
    <sheet xmlns:r="http://schemas.openxmlformats.org/officeDocument/2006/relationships" name="Income Taxes - Schedule of Defe" sheetId="54" state="visible" r:id="rId54"/>
    <sheet xmlns:r="http://schemas.openxmlformats.org/officeDocument/2006/relationships" name="Income Taxes - Schedule of Reco" sheetId="55" state="visible" r:id="rId55"/>
    <sheet xmlns:r="http://schemas.openxmlformats.org/officeDocument/2006/relationships" name="Commitments and Contingencies -" sheetId="56" state="visible" r:id="rId56"/>
    <sheet xmlns:r="http://schemas.openxmlformats.org/officeDocument/2006/relationships" name="Commitments and Contingencies57" sheetId="57" state="visible" r:id="rId57"/>
    <sheet xmlns:r="http://schemas.openxmlformats.org/officeDocument/2006/relationships" name="Subsequent Events - Additional " sheetId="58" state="visible" r:id="rId58"/>
    <sheet xmlns:r="http://schemas.openxmlformats.org/officeDocument/2006/relationships" name="Selected Quarterly Financial 59" sheetId="59" state="visible" r:id="rId59"/>
  </sheets>
  <definedNames/>
  <calcPr calcId="124519" fullCalcOnLoad="1"/>
</workbook>
</file>

<file path=xl/sharedStrings.xml><?xml version="1.0" encoding="utf-8"?>
<sst xmlns="http://schemas.openxmlformats.org/spreadsheetml/2006/main" uniqueCount="666">
  <si>
    <t>Document and Entity Information - USD ($) $ in Millions</t>
  </si>
  <si>
    <t>12 Months Ended</t>
  </si>
  <si>
    <t>Dec. 31, 2017</t>
  </si>
  <si>
    <t>Feb. 20,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FPRX</t>
  </si>
  <si>
    <t>Entity Registrant Name</t>
  </si>
  <si>
    <t>FIVE PRIME THERAPEUTIC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Balance Sheets - USD ($) $ in Thousands</t>
  </si>
  <si>
    <t>Dec. 31, 2016</t>
  </si>
  <si>
    <t>Current assets:</t>
  </si>
  <si>
    <t>Cash and cash equivalents</t>
  </si>
  <si>
    <t>Marketable securities</t>
  </si>
  <si>
    <t>Receivable from collaborative partners</t>
  </si>
  <si>
    <t>Income tax receivable</t>
  </si>
  <si>
    <t>Prepaid and other current assets</t>
  </si>
  <si>
    <t>Total current assets</t>
  </si>
  <si>
    <t>Restricted cash</t>
  </si>
  <si>
    <t>Property and equipment, net</t>
  </si>
  <si>
    <t>Other long-term assets</t>
  </si>
  <si>
    <t>Total assets</t>
  </si>
  <si>
    <t>Current liabilities:</t>
  </si>
  <si>
    <t>Accounts payable</t>
  </si>
  <si>
    <t>Accrued personnel-related expenses</t>
  </si>
  <si>
    <t>Other accrued liabilities</t>
  </si>
  <si>
    <t>Deferred revenue, current portion</t>
  </si>
  <si>
    <t>Deferred rent, current portion</t>
  </si>
  <si>
    <t>Total current liabilities</t>
  </si>
  <si>
    <t>Deferred revenue, long-term portion</t>
  </si>
  <si>
    <t>Deferred rent, long-term portion</t>
  </si>
  <si>
    <t>Other long-term liabilities</t>
  </si>
  <si>
    <t>Commitments and contingencies (Note 11)</t>
  </si>
  <si>
    <t xml:space="preserve"> </t>
  </si>
  <si>
    <t>Stockholders’ equity:</t>
  </si>
  <si>
    <t>Common stock, $0.001 par value; 100,000,000 shares authorized, 28,982,056 issued and 28,178,639 outstanding at December 31, 2017. 28,550,006 issued and 27,509,077 outstanding at December 31, 2016.</t>
  </si>
  <si>
    <t>Preferred stock, $0.001 par value, 10,000,000 shares authorized; no shares issued and outstanding</t>
  </si>
  <si>
    <t>Additional paid-in capital</t>
  </si>
  <si>
    <t>Accumulated other comprehensive loss</t>
  </si>
  <si>
    <t>Accumulated deficit</t>
  </si>
  <si>
    <t>Total stockholders’ equity</t>
  </si>
  <si>
    <t>Total liabilities and stockholders’ equity</t>
  </si>
  <si>
    <t>Balance Sheets (Parenthetical) - $ / shares</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Statements of Operations - USD ($) shares in Thousands, $ in Thousands</t>
  </si>
  <si>
    <t>Dec. 31, 2015</t>
  </si>
  <si>
    <t>Income Statement [Abstract]</t>
  </si>
  <si>
    <t>Collaboration and license revenue</t>
  </si>
  <si>
    <t>Operating expenses:</t>
  </si>
  <si>
    <t>Research and development</t>
  </si>
  <si>
    <t>General and administrative</t>
  </si>
  <si>
    <t>Total operating expenses</t>
  </si>
  <si>
    <t>Operating income (loss)</t>
  </si>
  <si>
    <t>Interest income</t>
  </si>
  <si>
    <t>Other expense, net</t>
  </si>
  <si>
    <t>Income (loss) before income tax</t>
  </si>
  <si>
    <t>Income tax benefit (provision)</t>
  </si>
  <si>
    <t>Net income (loss)</t>
  </si>
  <si>
    <t>Net income (loss) per share attributable to common stockholders:</t>
  </si>
  <si>
    <t>Basic</t>
  </si>
  <si>
    <t>Diluted</t>
  </si>
  <si>
    <t>Weighted-average shares used to compute net income (loss) per share attributable to common stockholders:</t>
  </si>
  <si>
    <t>Statements of Comprehensive Income (Loss) - USD ($) $ in Thousands</t>
  </si>
  <si>
    <t>Statement Of Income And Comprehensive Income [Abstract]</t>
  </si>
  <si>
    <t>Other comprehensive gain (loss):</t>
  </si>
  <si>
    <t>Unrealized gain (loss) on marketable securities, net of tax</t>
  </si>
  <si>
    <t>Comprehensive income (loss)</t>
  </si>
  <si>
    <t>Statements of Stockholders' Equity - USD ($) $ in Thousands</t>
  </si>
  <si>
    <t>Total</t>
  </si>
  <si>
    <t>Common Stock [Member]</t>
  </si>
  <si>
    <t>Additional Paid-in Capital [Member]</t>
  </si>
  <si>
    <t>Accumulated Other Comprehensive Income (Loss) [Member]</t>
  </si>
  <si>
    <t>Retained Earnings (Accumulated Deficit) [Member]</t>
  </si>
  <si>
    <t>Beginning Balance at Dec. 31, 2014</t>
  </si>
  <si>
    <t>Beginning Balance, Shares at Dec. 31, 2014</t>
  </si>
  <si>
    <t>Issuance of common stock upon follow-on offering, net of issuance costs</t>
  </si>
  <si>
    <t>Issuance of stock, Shares</t>
  </si>
  <si>
    <t>Issuance of common stock under equity incentive plans and related excess tax benefits</t>
  </si>
  <si>
    <t>Issuance of common stock under equity incentive plans and related excess tax benefits, Shares</t>
  </si>
  <si>
    <t>Stock-based compensation expense</t>
  </si>
  <si>
    <t>Other comprehensive gain (loss)</t>
  </si>
  <si>
    <t>Ending Balance at Dec. 31, 2015</t>
  </si>
  <si>
    <t>Ending Balance, Shares at Dec. 31, 2015</t>
  </si>
  <si>
    <t>Repurchase of shares to satisfy tax withholding obligations</t>
  </si>
  <si>
    <t>Repurchase of shares to satisfy tax withholding obligations, Shares</t>
  </si>
  <si>
    <t>Ending Balance at Dec. 31, 2016</t>
  </si>
  <si>
    <t>Ending Balance, Shares at Dec. 31, 2016</t>
  </si>
  <si>
    <t>Cumulative effect of adoption of ASU 2016-09</t>
  </si>
  <si>
    <t>Ending Balance at Dec. 31, 2017</t>
  </si>
  <si>
    <t>Ending Balance, Shares at Dec. 31, 2017</t>
  </si>
  <si>
    <t>Statements of Cash Flows - USD ($) $ in Thousands</t>
  </si>
  <si>
    <t>Operating activities</t>
  </si>
  <si>
    <t>Adjustments to reconcile net income (loss) to net cash provided by (used in) operating activities:</t>
  </si>
  <si>
    <t>Depreciation and amortization</t>
  </si>
  <si>
    <t>Loss on disposal of property and equipment</t>
  </si>
  <si>
    <t>Amortization of premium on marketable securities</t>
  </si>
  <si>
    <t>Excess tax benefits from employee equity incentive plans</t>
  </si>
  <si>
    <t>Deferred income taxes</t>
  </si>
  <si>
    <t>Changes in operating assets and liabilities:</t>
  </si>
  <si>
    <t>Prepaid, other current assets, and other long-term assets</t>
  </si>
  <si>
    <t>Deferred revenue</t>
  </si>
  <si>
    <t>Deferred rent</t>
  </si>
  <si>
    <t>Income tax payable</t>
  </si>
  <si>
    <t>Other accrued liabilities and other long-term liabilities</t>
  </si>
  <si>
    <t>Net cash provided by (used in) operating activities</t>
  </si>
  <si>
    <t>Investing activities</t>
  </si>
  <si>
    <t>Purchases of marketable securities</t>
  </si>
  <si>
    <t>Maturities of marketable securities</t>
  </si>
  <si>
    <t>Proceeds from disposal of property and equipment</t>
  </si>
  <si>
    <t>Purchases of property and equipment</t>
  </si>
  <si>
    <t>Net cash provided by (used in) in investing activities</t>
  </si>
  <si>
    <t>Financing activities</t>
  </si>
  <si>
    <t>Proceeds from issuances of common stock, net of issuance costs</t>
  </si>
  <si>
    <t>Proceeds from issuances of common stock under equity incentive plans</t>
  </si>
  <si>
    <t>Repurchase of shares to satisfy tax withholding</t>
  </si>
  <si>
    <t>Net cash provided by (used in) financing activities</t>
  </si>
  <si>
    <t>Net increase (decrease) in cash and cash equivalents</t>
  </si>
  <si>
    <t>Cash and cash equivalents at beginning of year</t>
  </si>
  <si>
    <t>Cash and cash equivalents at end of year</t>
  </si>
  <si>
    <t>Supplemental cash flow information</t>
  </si>
  <si>
    <t>Income taxes paid</t>
  </si>
  <si>
    <t>Supplemental schedule of noncash investing and financing activities</t>
  </si>
  <si>
    <t>Unpaid property and equipment purchases included in accrued liabilities</t>
  </si>
  <si>
    <t>Tenant improvements provided by the landlord</t>
  </si>
  <si>
    <t>Business</t>
  </si>
  <si>
    <t>Accounting Policies [Abstract]</t>
  </si>
  <si>
    <t xml:space="preserve">1. Business Five Prime Therapeutics, Inc. (we, us, our, or the Company) is a clinical-stage biotechnology company focused on discovering and developing innovative protein therapeutics. We were incorporated in December 2001 in Delaware. Our operations are based in South San Francisco, California and we operate in one segment. </t>
  </si>
  <si>
    <t>Summary of Significant Accounting Policies</t>
  </si>
  <si>
    <t>2. Summary of Significant Accounting Policies 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materially from those estimates. Cash and Cash Equivalents We consider all highly liquid investments purchased with original maturities of three months or less at the date of purchase to be cash equivalents. Cash equivalents are stated at fair value. Restricted Cash Restricted cash consists of a certificate of deposit held by our bank as collateral for a standby letter of credit in the same notional amount by our landlord to secure our obligations under our corporate office and laboratory facility lease entered in December 2016. We are required to maintain this restricted cash balance for the duration of the lease, which amount is subject to reduction starting on January 1, 2023 if certain conditions are met. See Note 11 for further discussion on our lease. Marketable Securities All marketable securities have been classified as “available-for-sale” and are carried at fair value, based upon quoted market prices. We consider our available-for-sale portfolio as available for use in current operations. Accordingly, we classify certain investments as short-term marketable securities, even though the stated maturity date may be one year or more beyond the current balance sheet date. Unrealized gains and losses, net of any related tax effects, are excluded from earnings and are included in other comprehensive income or loss and reported as a separate component of stockholders’ equity or deficit until realized. Realized gains and losses and declines in value judged to be other than temporary, if any, on available-for-sale securities are included in other income (expense), net. The cost of securities sold is based on the specific-identification method. We adjust the amortized cost of securities for amortization of premiums and accretion of discounts to maturity. We include interest on short-term investments in interest income. In accordance with our investment policy, management invests to diversify credit risk and only invests in debt securities with high credit quality, including U.S. government securities. We periodically evaluate whether declines in the fair value of our investments below their cost are other than temporary. The evaluation includes consideration of the cause of the impairment, including the creditworthiness of the security issuers, the number of securities in an unrealized loss position, the severity and duration of the unrealized losses, whether we have the intent to sell the securities, and whether it is more likely than not that we will be required to sell the securities before the recovery of their amortized cost basis. If we determine that the decline in fair value of an investment is below its accounting basis and this decline is other than temporary, we would reduce the carrying value of the security we hold and record a loss for the amount of such decline. We have not recorded any realized losses or declines in value judged to be other than temporary on our investments in debt securities. Concentrations of Credit Risk Financial instruments that potentially subject us to significant concentrations of credit risk consist primarily of cash and cash equivalents and marketable securities. Cash and cash equivalents and marketable securities are invested through banks and other financial institutions in the United States. Such deposits in the United States may be in excess of insured limits. Fair Value of Financial Instruments We determine the fair value of financial and nonfinancial assets and liabilities using the fair value hierarchy, which describes three levels of inputs that may be used to measure fair value, as follows: Level 1 —Quoted prices in active markets for identical assets or liabilities; Level 2 —Observable inputs other than Level 1 prices such as quoted prices for similar assets or liabilities, quoted prices for identical or similar assets or liabilities in markets that are not active, or other inputs that are observable or can be corroborated by observable market data for substantially the full term of the assets or liabilities. For our marketable securities, we review trading activity and pricing as of the measurement date. When sufficient quoted pricing for identical securities is not available, we use market pricing and other observable market inputs for similar securities obtained from various third-party data providers. These inputs either represent quoted prices for similar assets in active markets or have been derived from observable market data; and Level 3 —Unobservable inputs that are supported by little or no market activity and that are significant to the fair value of the assets or liabilities. We determine the fair value of Level 1 assets using quoted prices in active markets for identical assets. We review trading activity and pricing for Level 2 investments as of each measurement date. Level 2 inputs, obtained from various third-party data providers, represent quoted prices for similar assets in active markets and were derived from observable market data, or, if not directly observable, were derived from or corroborated by other observable market data. There were no transfers between Level 1 and Level 2 securities in the periods presented. In certain cases where there is limited activity or less transparency around inputs to valuation, securities are classified as Level 3 within the valuation hierarchy. The following table summarizes our financial instruments that were measured at fair value on a recurring basis by level of input within the fair value hierarchy defined above (in thousands):
December 31, 2017
Basis of Fair Value Measurements
Total
Level 1
Level 2
Level 3
Assets
Money market funds
$
31,802
$
31,802
$
—
$
—
U.S. Treasury securities
232,900
232,900
—
—
Certificate of deposit
1,543
—
1,543
—
Total
$
266,245
$
264,702
$
1,543
$
—
December 31, 2016
Basis of Fair Value Measurements
Total
Level 1
Level 2
Level 3
Assets
Money market funds
$
432
$
432
$
—
$
—
U.S. Treasury securities
414,095
414,095
—
—
Certificate of deposit
1,543
0
1,543
0
Total
$
416,070
$
414,527
$
—
$
—
Property and Equipment Property and equipment are stated at cost and depreciated using the straight-line method over the estimated useful lives of the assets, ranging from three to five years. Leasehold improvements are amortized over the shorter of their estimated useful lives or the related lease term. Impairment of Long-Lived Assets Long-lived assets include property and equipment. We review the carrying value of long-lived assets for impairment whenever events or changes in circumstances indicate that the assets may not be recoverable. We recognize an impairment loss when the total estimated future cash flows expected to result from the use of the asset and its eventual disposition are less than the carrying amount. Through December 31, 2017, there have been no such impairment losses. Revenue Recognition We recognize revenue when all of the following criteria are met: persuasive evidence of an arrangement exists; transfer of technology has been completed or services have been rendered; our price to the customer is fixed or determinable, and collectability is reasonably assured. The terms of our collaborative research and development agreements include upfront and license fees, research funding, milestone and other contingent payments to us for the achievement of defined collaboration objectives and certain preclinical, clinical, regulatory and sales-based events, as well as royalties on sales of any commercialized products. Multiple-Element Revenue Arrangements. Our collaborations primarily represent multiple-element revenue arrangements. To account for these transactions, we determine the elements, or deliverables, included in the arrangement and determine which deliverables are separable for accounting purposes. We consider delivered items to be separable if the delivered items have stand-alone value to the customer. If the delivered items are separable, we allocate arrangement consideration to the various elements based on each element’s relative selling price. The identification of individual elements in a multiple-element arrangement and the estimation of the selling price of each element involve significant judgment, including consideration as to whether each delivered element has standalone value to the customer. The revenue recognition standard established the hierarchy of determining the estimated selling price for deliverables within each agreement using vendor-specific objective evidence, or VSOE, of selling price, if available, or third-party evidence of selling price if VSOE is not available, or our best estimate of selling price, if neither VSOE nor third-party evidence is available. Determining the best estimate of selling price for a deliverable requires significant judgment. We use our best estimate of selling price to estimate the selling price for licenses to our proprietary technology since the VSOE or third-party evidence of selling price for these deliverables is not available. We recognize consideration allocated to an individual element when all other revenue recognition criteria are met for that element. Our multiple-element revenue arrangements generally include the following:
•
Exclusive Licenses. The deliverables under our collaboration agreements generally include exclusive licenses to discover, develop, manufacture and commercialize certain compounds. To account for this element of the arrangement, we evaluate whether the exclusive license has standalone value apart from the undelivered elements to the collaboration partner based on the consideration of the relevant facts and circumstances of each arrangement, including the research and development capabilities of the collaboration partner and other market participants. We recognize arrangement consideration allocated to licenses upon delivery of the license if facts and circumstances indicate that the license has standalone value apart from the undelivered elements, which generally include research and development services. If facts and circumstances indicate that the delivered license does not have standalone value from the undelivered elements, we recognize the revenue as a combined unit of accounting. We have determined that some of our exclusive licenses lack standalone value apart from the related research and development services. In those circumstances we recognize collaboration revenue from non-refundable upfront and license fees in the same manner as the undelivered item(s), which is generally the period over which we provide the research and development services. For circumstances in which upfront and license fees are contingently refundable, we defer the recognition of the upfront and license fees until such time that the consideration is considered to be fixed or determinable.
•
Research and Development Services. The deliverables under our collaboration and license agreements generally include deliverables related to research and development services we perform on behalf of the collaboration partner. As the provision of research and development services is a part of our central operations and we are principally responsible for the performance of these services under the agreements, we recognize revenue on a gross basis for research and development services as we perform those services. Additionally, we recognize research funding related to collaborative research and development efforts as revenue as we perform or deliver the related services in accordance with contract terms as long as we will receive payment for such services upon standard payment terms. Milestone Revenue . Our collaboration and license agreements generally include contingent payments and milestone payments related to specified research, development and regulatory milestones and sales-based milestones. Research, development and regulatory contingent payments and milestone payments are typically receivable under our collaborations when our collaborator claims or selects a target or initiates or advances a covered product candidate in preclinical or clinical development, upon submission for marketing approval of a covered product with regulatory authorities, upon receipt of actual marketing approvals of a covered product or for additional indications, or upon the first commercial sale of a covered product. Sales-based milestones are typically receivable when annual sales of a covered product reach specified levels. At the inception of each arrangement that includes milestone payments, we evaluate whether each milestone is substantive and at risk to both parties on the basis of the contingent nature of the milestone. We evaluate factors such as the scientific, regulatory, commercial and other risks that we must overcome to achieve the respective milestone, the level of effort and investment required to achieve the respective milestone and whether the milestone consideration is reasonable relative to all deliverables and payment terms in the arrangement in making this assessment. We have adopted the Accounting Standards Codification, or ASC 605-28, Revenue Recognition—Milestone Method Research and Development Expenses Research and development expenses consist of costs we incur for our own and for sponsored and collaborative research and development activities. Expenses we incur related to collaborative research and development agreements approximate the revenue recognized under these agreements. Research and development costs are expensed as incurred. Research and development costs consist of salaries and benefits, including associated stock-based compensation, laboratory supplies and facility costs, as well as fees paid to other entities that conduct certain research and development activities on our behalf. We estimate preclinical study and clinical trial expenses based on the services performed pursuant to contracts with research institutions and contract research organizations, or CROs, and clinical manufacturing organizations, or CMOs, that conduct and manage preclinical studies and clinical trials on our behalf based on actual time and expenses incurred by them. Further, we accrue expenses related to clinical trials based on the level of patient activity according to the related agreement. We monitor patient enrollment levels and related activity to the extent reasonably possible and adjust estimates accordingly. If we do not identify costs that we have begun to incur or if we underestimate or overestimate the level of services performed or the costs of these services, our actual expenses could differ from our estimates. To date, we have not experienced significant changes in our estimates of preclinical studies and clinical trial accruals. We expense payments for the acquisition and development of technology as research and development costs if, at the time of payment, the technology: is under development; is not approved by the U.S. Food and Drug Administration or other regulatory agencies for marketing; has not reached technical feasibility; or otherwise has no foreseeable alternative future use. Stock-Based Compensation We recognize compensation expense using a fair-value-based method for costs related to all share-based payments, including restricted stock and stock options. For restricted stock awards, or RSAs, stock-based compensation cost related to employees and directors is based on the closing market value of our common stock at the date of grant and is recognized as expense ratably over the requisite service period. For stock option awards, stock-based compensation cost related to employees and directors is measured at the grant date, based on the fair-value-based measurement of the award estimated using the Black-Scholes option-pricing model, and is recognized as expense over the requisite service period on a straight-line basis. We account for forfeitures as they occur by reversing any expense recognized for unvested awards. Restricted stock awards granted to individual service providers who are not employees or directors are accounted for at fair value by remeasuring the cost based on the closing stock price at the end of that reporting period. Options granted to individual service providers who are not employees or directors are accounted for at estimated fair value using the Black-Scholes option-pricing model and are subject to periodic remeasurement over the period during which the services are rendered. Income Taxes We account for income taxes using the liability method, under which deferred tax assets and liabilities are determined based on differences between financial reporting and tax basis of assets and liabilities and are measured using the enacted tax rates and laws that will be in effect when the differences are expected to reverse. Valuation allowances are provided when the expected realization of the deferred tax assets does not meet the more-likely-than-not criteria. As a result, deferred tax assets at the end of 2016 and 2017 are subject to a full valuation allowance. We are required to determine whether it is more likely than not that a tax position will be sustained upon examination by the appropriate taxing authorities before any part of the benefit can be recorded in the financial statements. It is our practice to recognize interest and penalties related to unrecognized tax benefits, if any, as a component of income tax expense. Accounting Pronouncements Adopted in 2017 In March 2016, the Financial Accounting Standards Board, or FASB, issued Accounting Standards Update, or ASU 2016-09, Improvements to Employee Share-Based Payment Accounting Accounting Pronouncements Not Yet Adopted In May 2014, FASB issued ASU 2014-09, Revenue from Contracts with Customers: Topic 606, that supersedes nearly all existing revenue recognition guidance under GAAP. The FASB subsequently issued amendments to ASU 2014-09 that have the same effective date and transition date. The core principle of ASU 2014-09 is to recognize revenues when promised goods or services are transferred to customers in an amount that reflects the consideration that is expected to be received for those goods or services. ASU 2014-09 defines a five-step process to achieve this core principle and, in doing so, it is possible more judgment and estimates may be required within the revenue recognition process than are required under existing GAAP, including identifying performance obligations in a contract, estimating the amount of variable consideration to include in the transaction price and allocating the transaction price to each separate performance obligation. ASU 2014-09 differs from the current accounting standard in many respects, such as in the accounting for variable consideration, including milestone payments. Under our current accounting policy, we recognize milestone revenue using the milestone method specified in ASC 605-28, which generally results in the recognition of the milestone payment as revenue in the period that the milestone is achieved. However, under the new accounting standard, it is possible to start to recognize milestone revenue before the milestone is achieved, subject to management’s assessment of whether it is probable that a significant reversal in the amount of cumulative revenue recognized will not occur when the uncertainty associated with the variable consideration is subsequently resolved. In addition, the current accounting standards include a presumption that revenue from up-front non-refundable fees would be recognized ratably over the performance period, unless another attribution method was determined to more closely approximate the delivery of the goods or services to the customer. The new accounting standard does not have a presumption that entities would default to a ratable attribution approach and will require entities to determine an appropriate attribution method using either output or input methods. As such, the amount and timing of revenue recognition for our license and collaboration agreements will change under the new revenue standard. We will adopt ASU 2014-09 on January 1, 2018 using the modified retrospective method. We finalized our analysis and currently expect retained earnings to increase by approximately $1.4 million, which is offset by a $1.4 million decrease in deferred revenue, due to the difference between the input method and ratable attribution approach. We also expect related deferred tax assets to decrease by approximately $0.3 million, which is fully offset by a valuation allowance because we determined that it is more likely than not that the deferred tax asset will not be fully realized. In February 2016, FASB issued ASU 2016-02, Leases all annual and interim reporting periods thereafter. E In May 2017, FASB issued ASU 2017-09, Compensation-Stock Compensation (Topic 718) – Scope of Modification Accounting In November 2016, FASB issued Accounting Standards Update No. 2016-18, Statement of Cash Flows (Topic 230) – Restricted Cash</t>
  </si>
  <si>
    <t>Cash Equivalents and Marketable Securities</t>
  </si>
  <si>
    <t>Cash And Cash Equivalents [Abstract]</t>
  </si>
  <si>
    <t xml:space="preserve">3. Cash Equivalents and Marketable Securities The following is a summary of our cash equivalents and marketable securities at December 31, 2017 and 2016 (in thousands):
December 31, 2017
Amortized
Unrealized
Unrealized
Estimated
Cost Basis
Gains
Losses
Fair Value
Money market funds
$
31,802
$
—
$
—
$
31,802
U.S. Treasury securities
233,376
—
(476
)
232,900
Total cash equivalents and marketable securities
265,178
—
(476
)
264,702
Less: cash equivalents
(31,802
)
—
—
(31,802
)
Total marketable securities
$
233,376
$
—
$
(476
)
$
232,900
December 31, 2016
Amortized
Unrealized
Unrealized
Estimated
Cost Basis
Gains
Losses
Fair Value
Money market funds
$
432
$
—
$
—
$
432
U.S. Treasury securities
414,134
54
(93
)
414,095
Total cash equivalents and marketable securities
414,566
54
(93
)
414,527
Less: cash equivalents
(432
)
—
—
(432
)
Total marketable securities
$
414,134
$
54
$
(93
)
$
414,095
As of December 31, 2017, the amortized cost and estimated fair value of our available-for-sale securities by contractual maturity are shown below (in thousands):
Estimated
Amortized
Fair
Cost
Value
Debt securities maturing:
In one year or less
$
221,877
$
221,445
In one to two years
11,499
11,455
Total marketable securities
$
233,376
$
232,900
Our cash equivalents and marketable securities have an average maturity of approximately six months and the longest maturity is 14 months. We determined that the gross unrealized losses of $476,000 on our marketable securities as of December 31, 2017 were temporary in nature and related primarily to interest rate shifts rather than significant changes in the underlying credit quality of the securities that we hold. We currently do not intend to sell these securities prior to maturity and do not consider these investments to be other-than-temporarily impaired at December 31, 2017. There were no sales of available-for-sale securities in any of the periods presented. </t>
  </si>
  <si>
    <t>Property and Equipment</t>
  </si>
  <si>
    <t>Property Plant And Equipment [Abstract]</t>
  </si>
  <si>
    <t>4. Property and Equipment Property and equipment consist of the following (in thousands):
December 31,
2017
2016
Computer equipment and software
$
1,892
$
1,467
Furniture and fixtures
947
804
Laboratory equipment
17,429
14,853
Leasehold improvements
22,175
2,468
$
42,443
$
19,592
Less: accumulated depreciation and amortization
(11,681
)
(13,385
)
Property and equipment, net
$
30,762
$
6,207
We entered into a lease agreement with respect to our new corporate office and laboratory facility in December 2016. During fiscal 2017, we acquired $22.2 million of leasehold improvements in connection with our move to the new office. We received lease incentives totaling $14.3 million from our landlord for a portion of the costs of these leasehold improvements.</t>
  </si>
  <si>
    <t>Other Accrued Liabilities</t>
  </si>
  <si>
    <t>Payables And Accruals [Abstract]</t>
  </si>
  <si>
    <t>5. Other Accrued Liabilities Other accrued liabilities consist of the following (in thousands):
December 31,
2017
2016
Clinical development
$
12,580
$
6,831
Manufacturing
2,835
4,463
Trade payable
3,995
3,729
Unpaid leasehold improvements
7,742
—
Other
367
412
Total accrued liabilities
$
27,519
$
15,435</t>
  </si>
  <si>
    <t>Stockholders' Equity</t>
  </si>
  <si>
    <t>Disclosure Of Compensation Related Costs Sharebased Payments [Abstract]</t>
  </si>
  <si>
    <t xml:space="preserve">6. Stockholders’ Equity We have 110,000,000 shares of authorized capital stock issuable in series, all with a par value of $0.001 per share, of which 100,000,000 shares are designated as common stock and 10,000,000 shares are designated as preferred stock. Our Board is authorized to determine the designation, powers, preferences and rights of any such series. As of December 31, 2017 and 2016, we had 28,178,639 and 27,509,077 shares of common stock outstanding, respectively. There were no shares of preferred stock outstanding as of December 31, 2017 and 2016. Equity Incentive Plans Our Board of Directors, or Board, and stockholders previously approved the 2002 Equity Incentive Plan, or the 2002 Plan, and the 2010 Equity Incentive Plan, or the 2010 Plan, and collectively with the 2002 Plan, the Prior Plans. The 2002 Plan terminated in March 2012. In September 2013, our stockholders approved the 2013 Omnibus Incentive Plan, or the 2013 Plan. As of September 23, 2013, the effective date of the 2013 Plan, we suspended the 2010 Plan and no additional awards may be granted under the 2010 Plan. Any shares of common stock covered by awards granted under the Prior Plans that terminate after September 23, 2013 by expiration, forfeiture, cancellation or other means without the issuance of such shares were added to the 2013 Plan reserve. The initial number of shares of common stock available for issuance under the 2013 Plan was 3,500,000, which includes the 1,069,985 shares of common stock that were available for issuance under the Prior Plans as of the effective date of the 2013 Plan. Unless our Board provides otherwise, beginning on January 1, 2014 and continuing until the expiration of the 2013 Plan, the total number of shares of common stock available for issuance under the 2013 Plan will automatically increase annually on January 1 by 4% of the total number of issued and outstanding shares of common stock as of December 31 of the immediately preceding year. Under the plan, any shares that are forfeited or expired are added back to the shares available for issuance. As of December 31, 2017, 1,364,975 shares of common stock were available for future issuance of options, restricted stock and other stock-based awards under the 2013 Plan. Incentive stock options may be granted with an exercise price of not less than estimated fair value. Stock options granted to a stockholder owning more than 10% of our voting stock must have an exercise price of not less than 110% of the estimated fair value of the common stock on the date of grant. For all stock options granted prior to our initial public offering, our Board determined the estimated fair value of our common stock. For all stock options granted after the completion of our initial public offering in September 2013, the fair value for our underlying common stock is determined using the closing market price on the date of grant. Stock options are granted with terms of up to ten years and generally vest over a period of four years. The following table summarizes option activity under our stock plans and related information:
Options Outstanding
Weighted-
Weighted-
Average
Average
Exercise
Remaining
Aggregate
Number
Price
Contractual
Intrinsic
of Shares
Per Share
Terms
Value
(in years)
(in thousands)
Balance at January 1, 2017
3,454,339
$
26.80
Options granted
977,050
$
41.49
Options exercised
(222,261
)
$
12.28
Options forfeited
(320,965
)
$
37.77
Options expired
(20,518
)
$
43.16
Balance at December 31, 2017
3,867,645
$
30.35
7.12
$
14,234
Options exercisable at December 31, 2017
2,022,807
$
22.94
5.68
$
12,954
The weighted-average grant-date fair value per share of stock options granted during the years ended December 31, 2017, 2016 and 2015 was $25.78, $27.95 and $14.18 per share, respectively. The total intrinsic value of options exercised during the years ended December 31, 2017, 2016 and 2015 was $5.4 million, $30.8 million and $10.0 million, respectively. We recorded stock-based compensation expense related to options granted to employees and directors of approximately $19.3 million, $11.1 million and $4.5 million for the years ended December 31, 2017, 2016 and 2015, respectively. Stock-based compensation expense related to options granted to individual service providers who are not employees or directors was approximately $433,000, $309,000 and $266,000 for the years ended December 31, 2017, 2016 and 2015, respectively. As of December 31, 2017, there was $42.3 million of total unrecognized compensation expense related to unvested employee and director stock options that we expect to recognize over a weighted-average period of 2.6 years. RSAs are share awards that entitle the holder to receive freely tradable shares of our common stock upon vesting and are unforfeitable once fully vested. The fair value of RSAs was based upon the closing sales price of our common stock on the grant date. The following table summarizes the RSAs activity under our stock plans and related information:
RSAs Outstanding
Weighted-Average
Number
Grant-Date
of Shares
Fair Value
Unvested balance at January 1, 2017
1,040,929
$
28.84
RSAs granted
617,355
$
40.54
RSAs vested
(719,636
)
$
23.52
RSAs forfeited
(135,231
)
$
42.81
Unvested balance at December 31, 2017
803,417
$
40.24
The total fair value on the date of vesting of RSAs vested in 2017, 2016 and 2015 was $30.8 million, $33.2 million, and $42,000, respectively. We recorded stock-based compensation expense related to RSAs granted to employees and directors of approximately $13.7 million, $20.2 million and $6.2 million for the years ended December 31, 2017, 2016 and 2015, respectively. Stock-based compensation expense related to RSAs granted to individual service providers who are not employees or directors was approximately $258,000, $673,000 and $85,000 for the years ended December 31, 2017, 2016 and 2015, respectively. As of December 31, 2017, there was $23.0 million of unrecognized compensation cost related to unvested employee and director RSAs, that we expect to recognize over a weighted-average period of 1.9 years. Employee Stock Purchase Plan In September 2013, our stockholders approved the 2013 Employee Stock Purchase Plan, or the ESPP, which became effective as of September 23, 2013. We initially reserved a total of 250,000 shares of common stock for issuance under the ESPP. Unless our Board provides otherwise, beginning on January 1, 2014 and continuing until the expiration of the ESPP, the total number of shares of common stock available for issuance under the ESPP will automatically increase annually on January 1 by the lesser of (i) 1% of the total number of issued and outstanding shares of common stock as of December 31 of the immediately preceding year, or (ii) 300,000 shares of common stock. As of December 31, 2017, 949,792 shares of common stock were available for issuance under the ESPP. Under our ESPP, employees can purchase shares of our common stock based on a percentage of their compensation subject to certain limits. The purchase price per share is equal to the lower of 85% of the fair market value of our common stock on the offering date or the purchase date with a six-month look-back feature. ESPP purchases are settled with common stock from the ESPP’s previously authorized and available pool of shares. We issued a total of 50,659 shares under the ESPP in 2017. The compensation expense related to the ESPP was $506,000, $602,000 and $455,000 for the years ended December 31, 2017, 2016 and 2015, respectively. As of December 31, 2017, there was $355,000 of unrecognized compensation cost related to the ESPP, which we expect to recognize over 4.5 months. Stock-Based Compensation Total stock-based compensation expense recognized was as follows:
Year Ended December 31,
(in thousands)
2017
2016
2015
Research and development
$
18,285
$
17,960
$
6,362
General and administrative
15,888
14,925
5,105
Total
$
34,173
$
32,885
$
11,467
We estimated the fair value of each award using the Black-Scholes option-pricing model based on the date of grant of such award with the following assumptions:
Options
ESPP
Year Ended December 31,
Year Ended December 31,
2017
2016
2015
2017
2016
2015
Expected term (years)
5.5-6.3
5.5-6.3
5.5-6.1
0.5
0.5
0.5
Expected volatility
66-70%
69-74%
71-76%
42-94%
47-57%
75-96%
Risk-free interest rate
1.9-2.2%
1.3-1.8%
1.4-1.9%
1.0-1.4%
0.4-0.6%
0.1-0.3%
Expected dividend yield
0.0%
0.0%
0.0%
0.0%
0.0%
0.0%
The expected term of options granted represents the period of time that we expect options granted to remain outstanding, which we determined using the simplified method as we have insufficient historical information to provide a basis for estimate. The expected term of the ESPP rights is equal to the six-month look-back period. Volatility for options granted in 2015 is based on the average of the historical volatility of our stock price and a peer group of public companies. We selected the peer group on the basis of operational and economic similarity with our principal business operations. Volatility for options granted subsequent to 2015 is based on the historical volatility of our stock price since we became publicly traded. Volatility for ESPP rights is equal to our historical volatility over the six-month look-back period. The risk-free interest rate for the expected term of the options is based on the U.S. Treasury yield curve with a maturity equal to the expected term in effect at the time of grant. We have not paid, and do not anticipate paying, cash dividends on our shares of common stock; therefore, the expected dividend yield is zero. </t>
  </si>
  <si>
    <t>Earnings per Share</t>
  </si>
  <si>
    <t>Earnings Per Share [Abstract]</t>
  </si>
  <si>
    <t>7. Earnings per Share The computation of basic income (loss) per share is based on the weighted-average number of our common shares outstanding. The computation of diluted income (loss) per share is based on the weighted-average number of our common shares outstanding and dilutive potential common shares, which include shares that may be issued under our equity incentive plans, determined using the treasury stock method. The following table sets forth the computation of basic and diluted net income (loss) (in thousands, except per share data):
Year Ended December 31,
2017
2016
2015
Numerator:
Net income (loss)
$
(150,222
)
$
(65,697
)
$
249,647
Denominator:
Denominator for basic income (loss) per share - weighted-average shares
27,945
26,955
25,661
Effect of dilutive securities:
Equity incentive plans
—
—
1,374
Denominator for diluted income (loss) per share
27,945
26,955
27,035
Income (loss) per share - Basic
$
(5.38
)
$
(2.44
)
$
9.73
Income (loss) per share - Diluted
$
(5.38
)
$
(2.44
)
$
9.23
We did not include potentially dilutive securities that would have an antidilutive effect. In 2017 and 2016, this consisted of all options to purchase common stock and RSAs. In 2015, this consisted of certain options to purchase common stock and RSAs. We excluded the following securities from the calculation of diluted net income (loss) per share as the effect would have been antidilutive (in thousands):
Year Ended December 31,
2017
2016
2015
Options to purchase common stock
3,843
2,981
187
RSAs
886
1,278
8
Total
4,729
4,259
195</t>
  </si>
  <si>
    <t>Collaborative Research and Development Agreements</t>
  </si>
  <si>
    <t>Organization Consolidation And Presentation Of Financial Statements [Abstract]</t>
  </si>
  <si>
    <t xml:space="preserve">8. Collaborative Research and Development Agreements Bristol-Myers Squibb Company License and Collaboration Agreement On October 14, 2015, we entered into a license and collaboration agreement, or the cabiralizumab collaboration agreement, with Bristol-Myers Squibb Company, or BMS, pursuant to which we granted BMS exclusive global rights to develop and commercialize certain colony stimulating factor-1 receptor, or CSF1R, antibodies, including our monoclonal CSF1R inhibiting antibody that we refer to as cabiralizumab, and all modifications, derivatives, fragments, or variants of such antibodies, each of which we refer to as a licensed antibody. Under the terms of the cabiralizumab collaboration agreement, BMS is responsible, at its expense, for developing products containing licensed antibodies, each of which we refer to as a licensed product, under a development plan, subject to our option, at our own expense, to conduct certain studies, including registration-enabling studies to support approval of cabiralizumab in PVNS and in combination with our proprietary internal or in-licensed compounds, including in oncology. BMS is responsible for manufacturing and commercializing each licensed product and we will retain rights to a U.S. co-promotion option. This supersedes the clinical trial collaboration agreement we entered into with BMS in November 2014, or the original collaboration agreement. We continue to conduct our Phase 1a/1b clinical trial to evaluate the safety, tolerability and preliminary efficacy of combining Opdivo ® Pursuant to the cabiralizumab collaboration agreement, BMS made an upfront payment of $350.0 million to us in December 2015. We applied ASC 605-25, Multiple-Deliverable Revenue Arrangements Additionally, we are eligible to receive up to $1.05 billion in development and regulatory milestone payments per anti-CSF1R product for oncology indications and up to $340 million in development and regulatory milestone payments per anti-CSF1R product for non-oncology indications, as well as royalties ranging from the high teens to the low twenties, such royalties to be enhanced in the U.S. in the event that we exercise our co-promotion option. We determined that these contingent payments will not be accounted for under the milestone method of revenue recognition as the events that trigger these payments under the agreement with BMS do not meet the definition of a milestone under ASC 605-28, Milestone Method of Revenue Recognition Under the original collaboration agreement, BMS paid us an upfront fee of $30.0 million in December 2014. Initially, the $30.0 million upfront fee was contingently refundable if certain change of control events occurred prior to a specified date. As such, the upfront fee was not considered to be fixed or determinable at that time and was recorded as deferred revenue as of December 31, 2014. Pursuant to the cabiralizumab collaboration agreement, the $30.0 million upfront fee under the original collaboration is no longer contingently refundable. Therefore, upon the effectiveness of the cabiralizumab collaboration agreement, the upfront fee became fixed or determinable and we started recognizing revenue ratably, using a cumulative catch-up method, over the estimated performance period ending in 2019. During 2017, 2016 and 2015, we recognized $5.9 million, $5.9 million, and $6.4 million, respectively, of revenue relating to the upfront fee. For the years ended December 31, 2017, 2016 and 2015, we recognized $23.7 million, $14.4 million, and $359.9 million, respectively, of revenue under the cabiralizumab collaboration agreement. As of December 31, 2017 and 2016, we had deferred revenue relating to the collaboration of $11.8 million and $17.7 million, respectively. Immuno-Oncology Research Collaboration In March 2014, we entered into a research collaboration and license agreement, or the immuno-oncology research collaboration, with BMS, to carry out a research program to (i) discover novel interacting proteins in two undisclosed immune checkpoint pathways, which we refer to as the checkpoint pathways, using our target discovery platform; (ii) further the understanding of target biology with respect to targets in these checkpoint pathways; and (iii) discover and pre-clinically develop compounds suitable for development for human therapeutic uses against targets in these checkpoint pathways. Under the immuno-oncology collaboration, we granted BMS an exclusive, worldwide license to research, develop and commercialize products directed towards certain targets in the checkpoint pathways. BMS has an option to take exclusive licenses to additional targets we may identify in these checkpoint pathways pursuant to the research plan under the immuno-oncology research collaboration. Based on data arising from our activities under the research plan, in January 2016, we amended the immuno-oncology research collaboration to add an additional checkpoint pathway to the research program, for a total of three immune checkpoint pathways. We received an upfront payment of $20.0 million from BMS in April 2014 in connection with our entry into the immuno-oncology research collaboration. BMS was obligated to pay us $9.5 million in research funding over the course of the three-year research term based on the research activities currently planned under the research plan. BMS had the option to extend the research term for two additional one-year periods on a year-by-year basis, during which extensions we would be obligated to perform additional services as agreed to with BMS and BMS would be obligated to pay us research funding with respect to such services. The initial research term under the immuno-oncology research collaboration expired in March 2017. In each of December 2016 and December 2017, BMS exercised its option to extend the research term for an additional year to March 2018 and March 2019, respectively. We applied ASC 605-25, Multiple-Deliverable Revenue Arrangements We are eligible to receive certain contingent payments with respect to each target subject to the immuno-oncology research collaboration and royalties on sales of products related to such targets, if any. In December 2017, we recognized $5.0 million related to a developmental contingent payment. In accordance with ASC 605-28, we determined that the remaining contingent payments under the immuno-oncology research collaboration do not constitute milestone payments and will not be accounted for under the milestone method of revenue recognition. The events leading to these payments under the collaboration do not meet the definition of a milestone under ASC 605-28 because the achievement of these events solely depends on BMS’s performance. Any revenue from these contingent payments would be subject to an allocation of arrangement consideration and would be recognized over any remaining period of performance obligations, if any, relating to the collaboration. If we have no remaining performance obligations under the immuno-oncology research collaboration at the time the contingent payment is triggered, we would recognize the contingent payment as revenue in full upon the triggering event. In connection with the immuno-oncology research collaboration, BMS purchased 994,352 shares of our common stock at a price per share of $21.16, for an aggregate purchase price of $21.0 million. We determined that the purchase price of $21.16 per share exceeded the fair value of our common stock by $2.4 million and, therefore, recorded the $2.4 million as deferred revenue that we are recognizing in the same manner as the $20.0 million upfront payment. For the years ended December 31, 2017, 2016, and 2015, we recognized $12.0 million, $7.7 million and $7.0 million, respectively, of revenue under the immuno-oncology research collaboration. As of December 31, 2017 and 2016, we had deferred revenue relating to the immuno-oncology research collaboration of $6.3 million and $10.6 million, respectively. The immuno-oncology research collaboration will terminate upon the expiration of all payment obligations under the collaboration. In addition, BMS may terminate the immuno-oncology research collaboration in its entirety or on a collaboration target-by-collaboration target basis at any time with advance written notice and either party may terminate the collaboration in its entirety or on a collaboration target-by-collaboration target basis with written notice for the other party’s material breach if such other party fails to timely cure the breach or immediately upon certain insolvency events. Zai Lab China License and Collaboration Agreement In December 2017, we entered into a license and collaboration agreement with Zai Lab, or the China collaboration agreement, pursuant to which we granted Zai Lab an exclusive license to develop and commercialize bemarituzumab, and all fragments, conjugates, derivatives and modifications thereof, or the licensed antibody, in China, Hong Kong, Macau, and Taiwan, each a region, and collectively, the territory. Under the terms of the China mFOLFOX6, that overexpresses FGFR2b Pursuant to the China collaboration agreement, with respect to each licensed product, we are eligible to receive up to $39.0 million of specified development and regulatory milestone payments. Zai Lab will also be obligated to pay us a royalty, on a licensed product-by-licensed product and region-by-region basis, in the high teens or low twenties, depending on the number of patients Zai Lab enrolls in the FIGHT trial, subject to reduction in certain circumstances, on net sales of each licensed product in each region until the latest of (i) the 11th anniversary of the first commercial sale of such licensed product in such region, (ii) the expiration of certain patents covering such licensed product in such region, and (iii) the date on which any applicable regulatory, pediatric, orphan drug or data exclusivity with respect to such licensed product expires in such region. We cannot determine the date on which Zai Lab’s potential royalty payment obligations to us would expire because Zai Lab has not yet developed any licensed products under the China collaboration agreement and we therefore cannot at this time identify the date of the first commercial sale or any related patents covering or regulatory exclusivity periods with respect to such licensed product. Under the China collaboration agreement, we recorded a $4.2 million receivable in December 2017 for the non-refundable and non-creditable upfront fee of $5.0 million (net of expected value-added tax withholdings of $0.8 million). We applied ASC 605-25, Multiple-Deliverable Revenue Arrangements GlaxoSmithKline LLC Respiratory Diseases Collaboration In April 2012, we entered into research collaboration and license agreement, or the respiratory diseases collaboration, with GlaxoSmithKline LLC, or GSK, to identify new therapeutic approaches to treat refractory asthma and chronic obstructive pulmonary disease, or COPD, function with a particular focus on identifying novel protein therapeutics and antibody targets. We conducted six customized cell-based screens of our protein library under this agreement. Under the terms of the agreement, GSK paid us an upfront technology access payment of $7.5 million at the inception of the respiratory diseases collaboration We applied ASC 605-25, Multiple-Deliverable Revenue Arrangements Pursuant to the respiratory diseases collaboration, GSK exercised its option to expand the research plan to include two additional screening assays. We received $2.0 million in additional research funding for the two additional screening assays as of December 31, 2015. In January 2016, we amended our respiratory diseases collaboration to extend the research term by three months to July 2016 to allow additional validation of the protein targets we discovered and to increase the research funding by $0.7 million that GSK is obligated to pay us under our collaboration. Such funding was fully received as of December 31, 2016. We are eligible to receive certain option and selection payments, payments for the achievement of certain development activities, and royalties on the sales of products related to targets GSK selects for exclusive development, if any. We are eligible to receive up to $124.3 million in potential target evaluation and selection fees and contingent payments with respect to each protein target for which GSK will have sole responsibility for the further development and commercialization of products that incorporate or target such protein target, or a track 1 target. GSK is also obligated to pay us tiered low- to mid-single digit royalties on global net sales for each product that incorporates or targets each such track 1 target. We are eligible to receive up to $193.8 million in potential target evaluation and selection fees and contingent payments with respect to each protein target for which we will develop biologics that incorporate or target the protein targets through to clinical proof of mechanism in either a phase 1 clinical trial or a phase 2 clinical trial, or a track 2 target. GSK is also obligated to pay us tiered high-single to low-double digit royalties on global net sales for each product that incorporates or targets each such track 2 target. In accordance with ASC 605-28, we determined that the remaining contingent payments under the respiratory diseases collaboration do not constitute milestone payments and we will not account for such payments under the milestone method of revenue recognition. In connection with our entry into the respiratory diseases collaboration, GSK purchased 381,693 shares of our Series A-3 convertible preferred stock at a price of $26.20 per share, resulting in net cash proceeds to us of $10.0 million. We determined that the purchase price of $26.20 per share exceeded the estimated fair value of the Series A-3 convertible preferred stock by $3.1 million and, therefore, recorded the $3.1 million as deferred revenue to be recognized in the same manner as the upfront technology access payment. In connection with our initial public offering in September 2013, all outstanding shares of convertible preferred stock converted into shares of common stock. In the years ended December 31, 2017, 2016 and 2015, we received $0.5 million, $3.6 million and $3.9 million, respectively, of research funding and milestones related to all research being performed under the respiratory diseases collaboration. Total revenue recognized under the respiratory diseases collaboration was $0.5 million, $5.0 million and $7.3 million for the years ended December 31, 2017, 2016 and 2015, respectively. As of December 31, 2017, we fully recognized the deferred revenue related to the respiratory diseases collaboration as we completed our obligation to provide research service. The respiratory diseases collaboration will terminate upon the expiration of the royalty terms of any products that incorporate or target a protein exclusively licensed under the collaboration. In addition, GSK may terminate this agreement at any time with advance written notice, and either party may terminate this agreement with written notice for the other party’s material breach if such party fails to cure the breach or immediately in the case of failure to comply with certain anti-bribery and anti-corruption policies or upon certain insolvency events. FP-1039 License and Collaboration In March 2011, we entered into a license and collaboration agreement, or the FP-1039 license, with Human Genome Sciences, Inc., or HGS, which was acquired by GSK in 2012. Pursuant to the FP-1039 license, we granted GSK an exclusive license to develop and commercialize our FP-1039 product and other FGFR1 fusion proteins in the United States, the European Union and Canada. In March 2016, GSK delivered to us a written notice of termination of the FP-1039 license. Pursuant to the terms of the FP-1039 license, termination of the FP-1039 license became effective on September 5, 2016, 180 days after GSK’s notice of termination. Prior to GSK’s termination of the FP-1039 license, GSK had initiated a Phase 1b clinical trial of FP-1039. In October 2017, GSK completed treatment of patients in this trial. GSK has no future payment obligation to us in connection with this collaboration. We received an upfront license fee of $50.0 million from GSK in March 2011 in connection with our entry into the FP-1039 license. We identified the initial license, associated technology transfer and services for the conduct of the then-concluding FP-1039 Phase 1 clinical trial as substantive deliverables under the FP-1039 license. As of December 31, 2011, all deliverables under the FP-1039 license were fully delivered and we recognized the related $50.0 million of upfront license fee fully as revenue. In addition, GSK was obligated to pay us for the costs of all FP-1039 related research and development activities we elected to undertake on behalf of GSK. For the years ended December 31, 2017, 2016 and 2015, we recognized $0, $21,000, and $0.1 million, respectively, in revenue from GSK related to development costs associated with FP-1039. Muscle Diseases Collaboration In July 2010, we entered into a research collaboration and license agreement, or the muscle diseases collaboration, with Glaxo Group Limited, or GSK, to identify potential drug targets and drug candidates to treat skeletal muscle diseases. We conducted three customized cell-based screens and one in vivo The muscle diseases collaboration will terminate upon the expiration of the royalty terms of any products that incorporate or target a protein exclusively licensed under the collaboration. In addition, GSK may terminate this agreement at any time with advance written notice, and either party may terminate this agreement with written notice for the other party’s material breach if such party fails to cure the breach or upon certain insolvency events. UCB Fibrosis and CNS Collaboration In March 2013, we entered into a research collaboration and license agreement, or the fibrosis and CNS collaboration, with UCB Pharma, S.A., or UCB, to identify potential biologics targets and therapeutics in the areas of fibrosis-related immunologic diseases and central nervous system disorders. We applied ASC 605-25, Multiple-Deliverable Revenue Arrangements, to evaluate the appropriate accounting for this agreement. In accordance with this guidance, we concluded that we should account for the arrangement as a single unit of accounting and recognize the agreement consideration in the same manner as the final deliverable of the research services. Under the terms of the fibrosis and CNS collaboration, UCB paid us an upfront payment of $6.0 million in March 2013. In addition, UCB agreed to pay us $6.6 million for a technology fee and $2.0 million for research funding. All of which was recorded as deferred revenue and being amortized over the initial five-year research period under the agreement. As of December 31, 2015, we fully collected on the technology fees and research funding under the fibrosis and CNS collaboration. We are eligible to receive certain evaluation and selection fees and contingent payments with respect to each protein target that UCB elects to obtain an exclusive license, and royalties on the sales of products related to such targets, if any. We are eligible to receive up to $0.4 million of target evaluation and selection fees with respect to each target we have offered to UCB in the collaboration. In accordance with ASC 605-28, we concluded that these fees under the agreement with UCB are substantive and should be accounted for under the milestone method of revenue recognition. During 2017, 2016 and 2015, we received $0.3 million, $0.4 million and $0.1 million in target evaluation and selection fees, respectively. In accordance with ASC 605-28, we determined that the remaining contingent payments under the agreement do not constitute milestone payments and will not be accounted for under the milestone method of revenue recognition. The events leading to these payments under the agreement with UCB do not meet the definition of a milestone under ASC 605-28 because the achievement of these events solely depends on UCB’s performance. For the years ended December 31, 2017, 2016 and 2015, we recognized $3.3 million, $3.5 million and $4.0 million of revenue, respectively, under the fibrosis and CNS collaboration. As of December 31, 2017 and 2016, we have deferred revenue relating to this agreement of $0.6 million and $3.7 million, respectively. Additionally, UCB is obligated to reimburse us for certain specialized research and development costs associated with the screens under the agreement. Our initial research activities under this agreement were completed in March 2016. Upon the completion of those research activities, UCB has up to a two-year evaluation period during which we may be obligated to perform additional services at the request of UCB. The agreement will terminate upon the expiration of the royalty terms of any products that incorporate or target a protein exclusively licensed under the collaboration. In addition, UCB may terminate this agreement at any time with advance written notice, and either party may terminate the agreement with written notice for the other party’s material breach if such other party fails to timely cure the breach or upon certain insolvency events. bluebird bio, Inc. License Agreement In May 2015, we entered into an exclusive license agreement, or the bluebird license agreement, with bluebird bio, Inc., or bluebird, under which we licensed to bluebird human antibodies to an undisclosed cancer target to research, develop and commercialize chimeric antigen receptor, or CAR, T cell therapies using these antibodies. Under the bluebird license agreement, bluebird paid us a $1.5 million upfront fee in 2015. There are no other deliverables under the agreement other than the license grant. We recognized the $1.5 million upfront fee as revenue upon delivery of the license grant, which was completed in 2015. In January 2017, bluebird delivered to us written notice of termination of the license agreement. Pursuant to the terms of the license agreement, the termination became effective on May 17, 2017, which was 120 days after bluebird’s notice of termination. Following termination, bluebird had no future payment obligations to us in connection with the license agreement. </t>
  </si>
  <si>
    <t>Acquired Technologies</t>
  </si>
  <si>
    <t>Research And Development [Abstract]</t>
  </si>
  <si>
    <t>9. Acquired Technologies Galaxy Biotech, LLC In December 2011, we entered into an exclusive license agreement with Galaxy Biotech, LLC, or Galaxy, for the development, manufacturing, and commercialization of certain anti-FGFR2b monoclonal antibodies. Under the terms of the agreement, we agreed to pay Galaxy an upfront license payment of $3.0 million. We paid the upfront payment in two equal installments in January 2012 and July 2012. As we had full access to the technology and materials upon execution of the agreement, the lead compound was in an early stage of development, and the underlying technology has no alternative future uses, we recorded the entire upfront payment to research and development expenses in our statement of operations for the year ended December 31, 2011. We are also required to make additional payments based upon the achievement of certain intellectual property, development, regulatory, and commercial milestones, as well as royalties on future net sales of products resulting from development of this purchased technology, if any. In May 2016, we amended the license agreement to revise certain milestone definitions, reduce certain milestone payments and add certain development-related milestone payments that were triggered by dosing of certain patients in the current Phase 1 clinical trial of bemarituzumab. In May 2017, we further amended the license agreement to align the net sales definition under the agreement to the net sales definition under any sublicense we may grant under the agreement and to amend the termination provisions to allow for a direct license between Galaxy and any sublicensee upon termination of the agreement. BioWa, Inc. and Lonza Sales AG In February 2012, we entered into a license agreement with BioWa, Inc. and Lonza Sales AG, or BioWa-Lonza, pursuant to which BioWa-Lonza granted us a non-exclusive license to use their Potelligent ® We are obligated to pay BioWa-Lonza aggregate milestone payments of up to $25.4 million for development, regulatory and commercialization milestones achieved in our bemarituzumab antibody program. We are also obligated to pay BioWa-Lonza tiered royalties on net sales of bemarituzumab up to mid-single digit percentages of the proceeds of such sales. Our license agreement with BioWa-Lonza will remain in effect until the expiration of our royalty obligations. For each licensed product, we are obligated to pay BioWa-Lonza royalties on net sales of such licensed product on a country-by-country basis for the longer of the life of the licensed patents covering such licensed product in such country or 10 years after the first commercial sale of such licensed product in a major market country, which includes the United States. However, because we believe the last-to-expire patents currently licensed to us under the license agreement would expire in less than 10 years, we believe the date on which our royalty payment obligations to BioWa-Lonza would expire in any country would be 10 years after the first commercial sale of such product in a major market country. We may terminate the license agreement for convenience subject to our continuing obligation to pay royalties. BioWa-Lonza may terminate the license agreement in the event of our uncured material breach, if we oppose or dispute the validity of patents licensed to us under the license agreement or if we are declared insolvent, make an assignment for the benefit of creditors, are the subject of bankruptcy proceedings or have a receiver or trustee appointed for substantially all of our property. INBRX 110 LP In July 2015, we entered into a research collaboration and license agreement with INBRX 110 LP, or Inhibrx, to obtain (a) an exclusive, worldwide license to antibodies to GITR for therapeutic and diagnostic uses, and (b) an exclusive option to obtain exclusive, worldwide licenses to multi-specific antibodies developed by Inhibrx that bind to both GITR and other targets. Pursuant to the agreement, we paid Inhibrx an upfront fee of $10.0 million for the license and for services provided by Inhibrx related to a research cell bank in July 2015. We recorded an expense of $5.0 million for a milestone payment to Inhibrx when the milestone was achieved in May 2017. We expense payments for the acquisition and development of technology as research and development cost if, at the time of payment, the technology is under development, is not approved by the FDA or other regulatory agencies for marketing, has not reached technical feasibility, or otherwise has no foreseeable alternative future use. In accordance with this policy, we expensed the $8.0 million that we determined to be related to the license upon our entry into the agreement in July 2015 as research and development expense. In accordance with the ASC 730, Research and Development Costs On August 28, 2017, we delivered to Inhibrx written notice of termination of the agreement for convenience. Pursuant to the terms of the agreement, the termination became effective on December 27, 2017.</t>
  </si>
  <si>
    <t>Income Taxes</t>
  </si>
  <si>
    <t>Income Tax Disclosure [Abstract]</t>
  </si>
  <si>
    <t xml:space="preserve">10. Income Taxes For the year ended December 31, 2017, we recorded an income tax expense of $1.7 million as compared to an income tax benefit of $31.0 million for the year ended December 31, 2016 and an income tax expense of $37.8 million for the year ended December 31, 2015. For the year ended December 31, 2017, the income tax expense related to deficiency interest was based on the Internal Revenue Service reducing our tentative net operating loss carryback refund claim filed in March 2017. For the year ended December 31, 2016, the federal tax benefit represents the reversal of the federal tax provided in 2015 due to our ability to carryback federal tax attributes generated this year but not in an amount that is lower than any minimum taxes as provided under federal law. The state tax benefit in the current year represents the reversal of prior state income tax also to an amount that is not lower than any minimum tax as provided under state law. For the year ended December 31, 2015, the income tax expense was based on the taxable income generated in 2015 after utilization of our available federal and state net operating loss carryovers as well as any research credits including consideration of any applicable limitations on the use of these attributes as provided by the Internal Revenue Code and similar state statutes. The components of our income tax (benefit) expense were as follows:
Year Ended December 31,
2017
2016
2015
Current tax (benefit) expense
Federal
$
1,703
$
(40,740
)
$
47,369
State
1
(5,340
)
5,473
Total current (benefit) expense
1,704
(46,080
)
52,842
Deferred tax (benefit) expense
Federal
—
15,032
(15,032
)
State
—
—
—
Total deferred tax (benefit) expense
—
15,032
(15,032
)
Total tax (benefit) expense
$
1,704
$
(31,048
)
$
37,810
The income tax (benefit) expense differs from the amount computed by applying the statutory federal income tax rate as follows (in thousands):
Year Ended December 31,
2017
2016
2015
Federal statutory income tax
$
(51,981
)
$
(33,862
)
$
100,610
State statutory income tax
1
(3,471
)
3,558
Stock compensation
(4,847
)
715
437
Nontaxable equity premiums
(168
)
(248
)
(443
)
Change in valuation allowance
41,633
12,152
(62,705
)
Remeasurement of deferred taxes
27,122
—
—
Research and orphan drug credits
(11,029
)
(8,029
)
(3,846
)
Interest charge, net of federal benefit
1,107
—
—
Other permanent items
(134
)
1,695
199
Income tax (benefit) expense
$
1,704
$
(31,048
)
$
37,810
On December 22, 2017, the Tax Cuts and Jobs Act of 2017, or the Tax Act, was signed into law. The Tax Act reduces the corporate tax rate from a top marginal rate of 35% to a flat rate of 21%. Although the Tax Act is generally effective January 1, 2018, GAAP requires recognition of the tax effects of new legislation during the reporting period that includes the enactment date, which was December 22, 2017. Since the Tax Act was passed late in the fourth quarter of 2017, and ongoing guidance and accounting interpretation are expected over the next 12 months, we consider the accounting for the deferred tax re-measurement to be provisional. The primary impact of the Tax Act resulted from the re-measurement of deferred tax assets and liabilities due to the change in the corporate tax rate, reducing our deferred tax assets by $27.1 million with a corresponding reduction in our valuation allowance, which had no effect on our effective tax rate. Additional work will be necessary for a more detailed analysis of our deferred tax assets and liabilities as well as potential correlative adjustments. We do not expect any material subsequent adjustments to these amounts. Adjustments, if any, are not expected to have any impact to our results of operations due to our loss position and valuation allowance. The tax effects of temporary differences and carryforwards that give rise to significant portions of the deferred tax assets consist of the following (in thousands):
As of December 31,
2017
2016
Net operating loss carryforwards
$
39,405
$
5,615
Research and orphan drug credits
42,070
18,182
Deferred revenue
3,701
10,939
Stock-based compensation
7,017
6,908
Capitalized license and depreciation basis differences
—
3,574
Reserves, accruals and tenant improvement allowances
5,299
1,736
Total deferred tax assets
97,492
46,954
Less: valuation allowance
(94,315
)
(46,954
)
Net deferred tax assets
$
3,177
$
—
Capitalized license and depreciation basis differences
(3,177
)
—
Total deferred tax liabilities
$
(3,177
)
$
—
Total net deferred tax assets
$
—
$
—
Based on all available objective evidence, we determined it is more likely than not that we will not fully realize all our net deferred tax assets. The available objective evidence considered was our inability to further recover any taxes previously paid and expectation of future taxable income. Accordingly, we recorded a valuation allowance against all our net deferred tax assets for the years ended December 31, 2017 and 2016. We will continue to maintain a full valuation allowance on our net deferred tax assets until there is sufficient positive evidence to support the reversal of all or some portion of this allowance. Our valuation allowance increased by $47.4 million and $31.4 million during 2017 and 2016, respectively. At December 31, 2017, we had approximately $156.5 million of federal net operating losses available for future use that expire beginning in 2024 and federal research and Orphan Drug credits of approximately $36.7 million available for future use that expire beginning in 2026. At December 31, 2017, we also had approximately $154.3 million of state net operating losses available for future use that expire beginning in 2018 and state research credits of approximately $16.4 million that have no expiration date. Utilization of net operating loss and tax credit carryforwards may be subject to an annual limitation due to ownership change limitations provided by the Internal Revenue Code and similar state provisions. Annual limitations may result in expiration of net operating loss and tax credit carryforwards before some or all of such amounts have been utilized. We had $13.6 million, $9.4 million and $3.4 million of unrecognized tax benefits as of December 31, 2017, 2016 and 2015, respectively. The unrecognized tax benefits are primarily tax credits for all years and state net operating loss carryover related for certain prior years. As of December 31, 2017, we recorded $1.7 million of interest related to income taxes and no interest or penalties as of December 31, 2016. A reconciliation of our unrecognized tax benefits for the years ended December 31, 2016, 2015 and 2014
Unrecognized
Income Tax
Benefits
Balance as of December 31, 2014
$
2,237
Additions for prior year tax positions
615
Additions for current year tax positions
580
Balance as of December 31, 2015
3,432
Additions for prior year tax positions
4,394
Additions for current year tax positions
1,577
Balance as of December 31, 2016
9,403
Additions for prior year tax positions
691
Additions for current year tax positions
3,490
Balance as of December 31, 2017
$
13,584
In the event we are able to recognize these uncertain positions, most of the $13.6 million of the unrecognized tax benefits would reduce our effective tax rate. We currently have a full valuation allowance against our deferred tax assets, which would impact the timing of the effective tax rate benefit, should any of these uncertain positions be favorably settled in the future. We do not believe it is reasonably possible that our unrecognized tax benefits will significantly change within the next twelve months. We file U.S. and state income tax returns with varying statutes of limitations. The tax years from 2002 forward remain open to examination due to the carryover of unused net operating losses and tax credits. We have no ongoing tax examinations by tax authorities at this time. </t>
  </si>
  <si>
    <t>Commitments and Contingencies</t>
  </si>
  <si>
    <t>Commitments And Contingencies Disclosure [Abstract]</t>
  </si>
  <si>
    <t xml:space="preserve">11. Commitments and Contingencies Operating Leases We entered into a lease agreement for our new corporate office and laboratory facility in December 2016, which we refer to as the lease. We moved into our new corporate office and laboratory facility in December 2017. The lease has an initial term of 10 years, beginning on the rent commencement date, with an option to extend the lease for an additional period of five years. We did not have to pay rent until the rent commencement date of January 1, 2018 and rent is reduced by 50% for the first six months. The lease contains scheduled rent increases over the lease term. We recognize the related rent expense for the lease on a straight-line basis over the term of the lease with the difference between the rent paid and the straight-line rent expense recorded as deferred rent. We received lease incentives totaling $14.4 million recorded as deferred rent from our landlord for a portion of the costs of leasehold improvements we made to the premises. We amortize the incentives on a straight-line basis over the term of the lease as a reduction of rent expense. As of December 31, 2017 and 2016, the unamortized leasehold improvement incentive totaled $13.6 million and $0.3 million, respectively. In addition, the lease required us to deliver an irrevocable standby letter of credit in an amount of $1.5 million to the landlord for the period commencing on the effective date of the agreement until at least 60 days after the expiration of the lease, subject to 50% reduction on January 1, 2023 if certain conditions are met. Rent expense for the years ended December 31, 2017, 2016 and 2015 was $6.9 million, $2.3 million, and $ million, respectively.
Year ending December 31:
2018
5,092
2019
7,025
2020
7,274
2021
7,524
2022
7,787
2023 and on
43,230
Total estimated minimum payments
$
77,932
Indemnifications As permitted under Delaware law and in accordance with our bylaws, we have agreed to indemnify our officers and directors for certain events or occurrences, subject to certain limits, while the officer or director is or was serving at our request in such capacity. The term of the indemnification period is equal to the officer’s or director’s lifetime. The maximum amount of potential future indemnification is unlimited; however, we currently hold director and officer liability insurance. This insurance limits our exposure and may enable us to recover a portion of any future amounts paid. We believe that the fair value of these indemnification obligations is minimal. Accordingly, we have not recognized any liabilities relating to these obligations for any period presented. We have certain agreements with service providers and other parties with which we do business that contain indemnification provisions pursuant to which we have agreed to indemnify the party against certain types of third-party claims. We accrue for known indemnification issues when a loss is probable and can be reasonably estimated. We would also accrue for estimated incurred but unidentified indemnification issues based on historical activity. As we have not incurred any indemnification losses to date, there were no accruals for or expenses related to indemnification issues for any period presented. </t>
  </si>
  <si>
    <t>Subsequent Events</t>
  </si>
  <si>
    <t>Subsequent Events [Abstract]</t>
  </si>
  <si>
    <t>12. Subsequent Events In January 2018, under the license and collaboration agreement with BMS, BMS triggered a $25 million milestone payment to us upon the dosing of the first patient in BMS’s randomized Phase 2 clinical trial of cabiralizumab in combination with Opdivo , with and without chemotherapy, as a treatment for patients with second-line pancreatic cancer. In January 2018, we closed on a public offering of 5,897,435 shares of our common stock for net proceeds of approximately $108 million, which includes 769,230 shares sold upon the underwriters' full exercise of their option to purchase additional shares.</t>
  </si>
  <si>
    <t>Selected Quarterly Financial Information</t>
  </si>
  <si>
    <t>Quarterly Financial Information Disclosure [Abstract]</t>
  </si>
  <si>
    <t xml:space="preserve">13. Selected Quarterly Financial Information (Unaudited) The following amounts are in thousands, except per share amounts:
Quarter Ended
March 31,
June 30,
September 30,
December 31,
Quarterly Results of Operations
2017
2017
2017
2017
(Unaudited)
Revenue
$
10,135
$
7,822
$
8,333
$
13,218
Net loss
(33,443
)
(44,286
)
(43,282
)
(29,211
)
Basic and diluted net loss per share
(1.21
)
(1.58
)
(1.54
)
(1.04
)
Quarter Ended
March 31,
June 30,
September 30,
December 31,
Quarterly Results of Operations
2016
2016
2016
2016
(Unaudited)
Revenue
$
6,520
$
9,229
$
6,680
$
8,262
Net loss
(13,040
)
(13,137
)
(19,414
)
(20,106
)
Basic and diluted net loss per share
(0.49
)
(0.49
)
(0.72
)
(0.73
)
Basic and diluted net income (loss) per share is computed independently for each of the quarters presented. Therefore, the sum of quarterly basic and diluted per share amounts may not equal annual basic and diluted net income (loss) per share amounts. </t>
  </si>
  <si>
    <t>Summary of Significant Accounting Policies (Policies)</t>
  </si>
  <si>
    <t>Use of Estimates</t>
  </si>
  <si>
    <t xml:space="preserve">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materially from those estimates. </t>
  </si>
  <si>
    <t>Cash and Cash Equivalents</t>
  </si>
  <si>
    <t xml:space="preserve">Cash and Cash Equivalents We consider all highly liquid investments purchased with original maturities of three months or less at the date of purchase to be cash equivalents. Cash equivalents are stated at fair value. </t>
  </si>
  <si>
    <t>Restricted Cash</t>
  </si>
  <si>
    <t>Restricted Cash Restricted cash consists of a certificate of deposit held by our bank as collateral for a standby letter of credit in the same notional amount by our landlord to secure our obligations under our corporate office and laboratory facility lease entered in December 2016. We are required to maintain this restricted cash balance for the duration of the lease, which amount is subject to reduction starting on January 1, 2023 if certain conditions are met. See Note 11 for further discussion on our lease.</t>
  </si>
  <si>
    <t>Marketable Securities</t>
  </si>
  <si>
    <t xml:space="preserve">Marketable Securities All marketable securities have been classified as “available-for-sale” and are carried at fair value, based upon quoted market prices. We consider our available-for-sale portfolio as available for use in current operations. Accordingly, we classify certain investments as short-term marketable securities, even though the stated maturity date may be one year or more beyond the current balance sheet date. Unrealized gains and losses, net of any related tax effects, are excluded from earnings and are included in other comprehensive income or loss and reported as a separate component of stockholders’ equity or deficit until realized. Realized gains and losses and declines in value judged to be other than temporary, if any, on available-for-sale securities are included in other income (expense), net. The cost of securities sold is based on the specific-identification method. We adjust the amortized cost of securities for amortization of premiums and accretion of discounts to maturity. We include interest on short-term investments in interest income. In accordance with our investment policy, management invests to diversify credit risk and only invests in debt securities with high credit quality, including U.S. government securities. We periodically evaluate whether declines in the fair value of our investments below their cost are other than temporary. The evaluation includes consideration of the cause of the impairment, including the creditworthiness of the security issuers, the number of securities in an unrealized loss position, the severity and duration of the unrealized losses, whether we have the intent to sell the securities, and whether it is more likely than not that we will be required to sell the securities before the recovery of their amortized cost basis. If we determine that the decline in fair value of an investment is below its accounting basis and this decline is other than temporary, we would reduce the carrying value of the security we hold and record a loss for the amount of such decline. We have not recorded any realized losses or declines in value judged to be other than temporary on our investments in debt securities. </t>
  </si>
  <si>
    <t>Concentrations of Credit Risk</t>
  </si>
  <si>
    <t xml:space="preserve">Concentrations of Credit Risk Financial instruments that potentially subject us to significant concentrations of credit risk consist primarily of cash and cash equivalents and marketable securities. Cash and cash equivalents and marketable securities are invested through banks and other financial institutions in the United States. Such deposits in the United States may be in excess of insured limits. </t>
  </si>
  <si>
    <t>Fair Value of Financial Instruments</t>
  </si>
  <si>
    <t>Fair Value of Financial Instruments We determine the fair value of financial and nonfinancial assets and liabilities using the fair value hierarchy, which describes three levels of inputs that may be used to measure fair value, as follows: Level 1 —Quoted prices in active markets for identical assets or liabilities; Level 2 —Observable inputs other than Level 1 prices such as quoted prices for similar assets or liabilities, quoted prices for identical or similar assets or liabilities in markets that are not active, or other inputs that are observable or can be corroborated by observable market data for substantially the full term of the assets or liabilities. For our marketable securities, we review trading activity and pricing as of the measurement date. When sufficient quoted pricing for identical securities is not available, we use market pricing and other observable market inputs for similar securities obtained from various third-party data providers. These inputs either represent quoted prices for similar assets in active markets or have been derived from observable market data; and Level 3 —Unobservable inputs that are supported by little or no market activity and that are significant to the fair value of the assets or liabilities. We determine the fair value of Level 1 assets using quoted prices in active markets for identical assets. We review trading activity and pricing for Level 2 investments as of each measurement date. Level 2 inputs, obtained from various third-party data providers, represent quoted prices for similar assets in active markets and were derived from observable market data, or, if not directly observable, were derived from or corroborated by other observable market data. There were no transfers between Level 1 and Level 2 securities in the periods presented. In certain cases where there is limited activity or less transparency around inputs to valuation, securities are classified as Level 3 within the valuation hierarchy. The following table summarizes our financial instruments that were measured at fair value on a recurring basis by level of input within the fair value hierarchy defined above (in thousands):
December 31, 2017
Basis of Fair Value Measurements
Total
Level 1
Level 2
Level 3
Assets
Money market funds
$
31,802
$
31,802
$
—
$
—
U.S. Treasury securities
232,900
232,900
—
—
Certificate of deposit
1,543
—
1,543
—
Total
$
266,245
$
264,702
$
1,543
$
—
December 31, 2016
Basis of Fair Value Measurements
Total
Level 1
Level 2
Level 3
Assets
Money market funds
$
432
$
432
$
—
$
—
U.S. Treasury securities
414,095
414,095
—
—
Certificate of deposit
1,543
0
1,543
0
Total
$
416,070
$
414,527
$
—
$
—</t>
  </si>
  <si>
    <t xml:space="preserve">Property and Equipment Property and equipment are stated at cost and depreciated using the straight-line method over the estimated useful lives of the assets, ranging from three to five years. Leasehold improvements are amortized over the shorter of their estimated useful lives or the related lease term. </t>
  </si>
  <si>
    <t>Impairment of Long-Lived Assets</t>
  </si>
  <si>
    <t xml:space="preserve">Impairment of Long-Lived Assets Long-lived assets include property and equipment. We review the carrying value of long-lived assets for impairment whenever events or changes in circumstances indicate that the assets may not be recoverable. We recognize an impairment loss when the total estimated future cash flows expected to result from the use of the asset and its eventual disposition are less than the carrying amount. Through December 31, 2017, there have been no such impairment losses. </t>
  </si>
  <si>
    <t>Revenue Recognition</t>
  </si>
  <si>
    <t>Revenue Recognition We recognize revenue when all of the following criteria are met: persuasive evidence of an arrangement exists; transfer of technology has been completed or services have been rendered; our price to the customer is fixed or determinable, and collectability is reasonably assured. The terms of our collaborative research and development agreements include upfront and license fees, research funding, milestone and other contingent payments to us for the achievement of defined collaboration objectives and certain preclinical, clinical, regulatory and sales-based events, as well as royalties on sales of any commercialized products. Multiple-Element Revenue Arrangements. Our collaborations primarily represent multiple-element revenue arrangements. To account for these transactions, we determine the elements, or deliverables, included in the arrangement and determine which deliverables are separable for accounting purposes. We consider delivered items to be separable if the delivered items have stand-alone value to the customer. If the delivered items are separable, we allocate arrangement consideration to the various elements based on each element’s relative selling price. The identification of individual elements in a multiple-element arrangement and the estimation of the selling price of each element involve significant judgment, including consideration as to whether each delivered element has standalone value to the customer. The revenue recognition standard established the hierarchy of determining the estimated selling price for deliverables within each agreement using vendor-specific objective evidence, or VSOE, of selling price, if available, or third-party evidence of selling price if VSOE is not available, or our best estimate of selling price, if neither VSOE nor third-party evidence is available. Determining the best estimate of selling price for a deliverable requires significant judgment. We use our best estimate of selling price to estimate the selling price for licenses to our proprietary technology since the VSOE or third-party evidence of selling price for these deliverables is not available. We recognize consideration allocated to an individual element when all other revenue recognition criteria are met for that element. Our multiple-element revenue arrangements generally include the following:
•
Exclusive Licenses. The deliverables under our collaboration agreements generally include exclusive licenses to discover, develop, manufacture and commercialize certain compounds. To account for this element of the arrangement, we evaluate whether the exclusive license has standalone value apart from the undelivered elements to the collaboration partner based on the consideration of the relevant facts and circumstances of each arrangement, including the research and development capabilities of the collaboration partner and other market participants. We recognize arrangement consideration allocated to licenses upon delivery of the license if facts and circumstances indicate that the license has standalone value apart from the undelivered elements, which generally include research and development services. If facts and circumstances indicate that the delivered license does not have standalone value from the undelivered elements, we recognize the revenue as a combined unit of accounting. We have determined that some of our exclusive licenses lack standalone value apart from the related research and development services. In those circumstances we recognize collaboration revenue from non-refundable upfront and license fees in the same manner as the undelivered item(s), which is generally the period over which we provide the research and development services. For circumstances in which upfront and license fees are contingently refundable, we defer the recognition of the upfront and license fees until such time that the consideration is considered to be fixed or determinable.
•
Research and Development Services. The deliverables under our collaboration and license agreements generally include deliverables related to research and development services we perform on behalf of the collaboration partner. As the provision of research and development services is a part of our central operations and we are principally responsible for the performance of these services under the agreements, we recognize revenue on a gross basis for research and development services as we perform those services. Additionally, we recognize research funding related to collaborative research and development efforts as revenue as we perform or deliver the related services in accordance with contract terms as long as we will receive payment for such services upon standard payment terms. Milestone Revenue . Our collaboration and license agreements generally include contingent payments and milestone payments related to specified research, development and regulatory milestones and sales-based milestones. Research, development and regulatory contingent payments and milestone payments are typically receivable under our collaborations when our collaborator claims or selects a target or initiates or advances a covered product candidate in preclinical or clinical development, upon submission for marketing approval of a covered product with regulatory authorities, upon receipt of actual marketing approvals of a covered product or for additional indications, or upon the first commercial sale of a covered product. Sales-based milestones are typically receivable when annual sales of a covered product reach specified levels. At the inception of each arrangement that includes milestone payments, we evaluate whether each milestone is substantive and at risk to both parties on the basis of the contingent nature of the milestone. We evaluate factors such as the scientific, regulatory, commercial and other risks that we must overcome to achieve the respective milestone, the level of effort and investment required to achieve the respective milestone and whether the milestone consideration is reasonable relative to all deliverables and payment terms in the arrangement in making this assessment. We have adopted the Accounting Standards Codification, or ASC 605-28, Revenue Recognition—Milestone Method</t>
  </si>
  <si>
    <t>Research and Development Expenses</t>
  </si>
  <si>
    <t xml:space="preserve">Research and Development Expenses Research and development expenses consist of costs we incur for our own and for sponsored and collaborative research and development activities. Expenses we incur related to collaborative research and development agreements approximate the revenue recognized under these agreements. Research and development costs are expensed as incurred. Research and development costs consist of salaries and benefits, including associated stock-based compensation, laboratory supplies and facility costs, as well as fees paid to other entities that conduct certain research and development activities on our behalf. We estimate preclinical study and clinical trial expenses based on the services performed pursuant to contracts with research institutions and contract research organizations, or CROs, and clinical manufacturing organizations, or CMOs, that conduct and manage preclinical studies and clinical trials on our behalf based on actual time and expenses incurred by them. Further, we accrue expenses related to clinical trials based on the level of patient activity according to the related agreement. We monitor patient enrollment levels and related activity to the extent reasonably possible and adjust estimates accordingly. If we do not identify costs that we have begun to incur or if we underestimate or overestimate the level of services performed or the costs of these services, our actual expenses could differ from our estimates. To date, we have not experienced significant changes in our estimates of preclinical studies and clinical trial accruals. We expense payments for the acquisition and development of technology as research and development costs if, at the time of payment, the technology: is under development; is not approved by the U.S. Food and Drug Administration or other regulatory agencies for marketing; has not reached technical feasibility; or otherwise has no foreseeable alternative future use. </t>
  </si>
  <si>
    <t>Stock-Based Compensation</t>
  </si>
  <si>
    <t>Stock-Based Compensation We recognize compensation expense using a fair-value-based method for costs related to all share-based payments, including restricted stock and stock options. For restricted stock awards, or RSAs, stock-based compensation cost related to employees and directors is based on the closing market value of our common stock at the date of grant and is recognized as expense ratably over the requisite service period. For stock option awards, stock-based compensation cost related to employees and directors is measured at the grant date, based on the fair-value-based measurement of the award estimated using the Black-Scholes option-pricing model, and is recognized as expense over the requisite service period on a straight-line basis. We account for forfeitures as they occur by reversing any expense recognized for unvested awards. Restricted stock awards granted to individual service providers who are not employees or directors are accounted for at fair value by remeasuring the cost based on the closing stock price at the end of that reporting period. Options granted to individual service providers who are not employees or directors are accounted for at estimated fair value using the Black-Scholes option-pricing model and are subject to periodic remeasurement over the period during which the services are rendered.</t>
  </si>
  <si>
    <t xml:space="preserve">Income Taxes We account for income taxes using the liability method, under which deferred tax assets and liabilities are determined based on differences between financial reporting and tax basis of assets and liabilities and are measured using the enacted tax rates and laws that will be in effect when the differences are expected to reverse. Valuation allowances are provided when the expected realization of the deferred tax assets does not meet the more-likely-than-not criteria. As a result, deferred tax assets at the end of 2016 and 2017 are subject to a full valuation allowance. We are required to determine whether it is more likely than not that a tax position will be sustained upon examination by the appropriate taxing authorities before any part of the benefit can be recorded in the financial statements. It is our practice to recognize interest and penalties related to unrecognized tax benefits, if any, as a component of income tax expense. </t>
  </si>
  <si>
    <t>Recently Issued Accounting Standards</t>
  </si>
  <si>
    <t>Accounting Pronouncements Adopted in 2017 In March 2016, the Financial Accounting Standards Board, or FASB, issued Accounting Standards Update, or ASU 2016-09, Improvements to Employee Share-Based Payment Accounting Accounting Pronouncements Not Yet Adopted In May 2014, FASB issued ASU 2014-09, Revenue from Contracts with Customers: Topic 606, that supersedes nearly all existing revenue recognition guidance under GAAP. The FASB subsequently issued amendments to ASU 2014-09 that have the same effective date and transition date. The core principle of ASU 2014-09 is to recognize revenues when promised goods or services are transferred to customers in an amount that reflects the consideration that is expected to be received for those goods or services. ASU 2014-09 defines a five-step process to achieve this core principle and, in doing so, it is possible more judgment and estimates may be required within the revenue recognition process than are required under existing GAAP, including identifying performance obligations in a contract, estimating the amount of variable consideration to include in the transaction price and allocating the transaction price to each separate performance obligation. ASU 2014-09 differs from the current accounting standard in many respects, such as in the accounting for variable consideration, including milestone payments. Under our current accounting policy, we recognize milestone revenue using the milestone method specified in ASC 605-28, which generally results in the recognition of the milestone payment as revenue in the period that the milestone is achieved. However, under the new accounting standard, it is possible to start to recognize milestone revenue before the milestone is achieved, subject to management’s assessment of whether it is probable that a significant reversal in the amount of cumulative revenue recognized will not occur when the uncertainty associated with the variable consideration is subsequently resolved. In addition, the current accounting standards include a presumption that revenue from up-front non-refundable fees would be recognized ratably over the performance period, unless another attribution method was determined to more closely approximate the delivery of the goods or services to the customer. The new accounting standard does not have a presumption that entities would default to a ratable attribution approach and will require entities to determine an appropriate attribution method using either output or input methods. As such, the amount and timing of revenue recognition for our license and collaboration agreements will change under the new revenue standard. We will adopt ASU 2014-09 on January 1, 2018 using the modified retrospective method. We finalized our analysis and currently expect retained earnings to increase by approximately $1.4 million, which is offset by a $1.4 million decrease in deferred revenue, due to the difference between the input method and ratable attribution approach. We also expect related deferred tax assets to decrease by approximately $0.3 million, which is fully offset by a valuation allowance because we determined that it is more likely than not that the deferred tax asset will not be fully realized. In February 2016, FASB issued ASU 2016-02, Leases all annual and interim reporting periods thereafter. E In May 2017, FASB issued ASU 2017-09, Compensation-Stock Compensation (Topic 718) – Scope of Modification Accounting In November 2016, FASB issued Accounting Standards Update No. 2016-18, Statement of Cash Flows (Topic 230) – Restricted Cash</t>
  </si>
  <si>
    <t>Summary of Significant Accounting Policies (Tables)</t>
  </si>
  <si>
    <t>Summary of Financial Instruments Measured at Fair Value</t>
  </si>
  <si>
    <t>The following table summarizes our financial instruments that were measured at fair value on a recurring basis by level of input within the fair value hierarchy defined above (in thousands):
December 31, 2017
Basis of Fair Value Measurements
Total
Level 1
Level 2
Level 3
Assets
Money market funds
$
31,802
$
31,802
$
—
$
—
U.S. Treasury securities
232,900
232,900
—
—
Certificate of deposit
1,543
—
1,543
—
Total
$
266,245
$
264,702
$
1,543
$
—
December 31, 2016
Basis of Fair Value Measurements
Total
Level 1
Level 2
Level 3
Assets
Money market funds
$
432
$
432
$
—
$
—
U.S. Treasury securities
414,095
414,095
—
—
Certificate of deposit
1,543
0
1,543
0
Total
$
416,070
$
414,527
$
—
$
—</t>
  </si>
  <si>
    <t>Cash Equivalents and Marketable Securities (Tables)</t>
  </si>
  <si>
    <t>Summary of Cash Equivalents and Marketable Securities</t>
  </si>
  <si>
    <t>The following is a summary of our cash equivalents and marketable securities at December 31, 2017 and 2016 (in thousands):
December 31, 2017
Amortized
Unrealized
Unrealized
Estimated
Cost Basis
Gains
Losses
Fair Value
Money market funds
$
31,802
$
—
$
—
$
31,802
U.S. Treasury securities
233,376
—
(476
)
232,900
Total cash equivalents and marketable securities
265,178
—
(476
)
264,702
Less: cash equivalents
(31,802
)
—
—
(31,802
)
Total marketable securities
$
233,376
$
—
$
(476
)
$
232,900
December 31, 2016
Amortized
Unrealized
Unrealized
Estimated
Cost Basis
Gains
Losses
Fair Value
Money market funds
$
432
$
—
$
—
$
432
U.S. Treasury securities
414,134
54
(93
)
414,095
Total cash equivalents and marketable securities
414,566
54
(93
)
414,527
Less: cash equivalents
(432
)
—
—
(432
)
Total marketable securities
$
414,134
$
54
$
(93
)
$
414,095</t>
  </si>
  <si>
    <t>Schedule of Amortized Cost and Estimated Fair Value of Available-for-Sale Securities by Contractual Maturity</t>
  </si>
  <si>
    <t>As of December 31, 2017, the amortized cost and estimated fair value of our available-for-sale securities by contractual maturity are shown below (in thousands):
Estimated
Amortized
Fair
Cost
Value
Debt securities maturing:
In one year or less
$
221,877
$
221,445
In one to two years
11,499
11,455
Total marketable securities
$
233,376
$
232,900</t>
  </si>
  <si>
    <t>Property and Equipment (Tables)</t>
  </si>
  <si>
    <t>Components of Property and Equipment</t>
  </si>
  <si>
    <t>Property and equipment consist of the following (in thousands):
December 31,
2017
2016
Computer equipment and software
$
1,892
$
1,467
Furniture and fixtures
947
804
Laboratory equipment
17,429
14,853
Leasehold improvements
22,175
2,468
$
42,443
$
19,592
Less: accumulated depreciation and amortization
(11,681
)
(13,385
)
Property and equipment, net
$
30,762
$
6,207</t>
  </si>
  <si>
    <t>Other Accrued Liabilities (Tables)</t>
  </si>
  <si>
    <t>Schedule of Other Accrued Liabilities</t>
  </si>
  <si>
    <t>Other accrued liabilities consist of the following (in thousands):
December 31,
2017
2016
Clinical development
$
12,580
$
6,831
Manufacturing
2,835
4,463
Trade payable
3,995
3,729
Unpaid leasehold improvements
7,742
—
Other
367
412
Total accrued liabilities
$
27,519
$
15,435</t>
  </si>
  <si>
    <t>Stockholders' Equity (Tables)</t>
  </si>
  <si>
    <t>Schedule of Option Activity under Stock Plans and Related Information</t>
  </si>
  <si>
    <t>The following table summarizes option activity under our stock plans and related information:
Options Outstanding
Weighted-
Weighted-
Average
Average
Exercise
Remaining
Aggregate
Number
Price
Contractual
Intrinsic
of Shares
Per Share
Terms
Value
(in years)
(in thousands)
Balance at January 1, 2017
3,454,339
$
26.80
Options granted
977,050
$
41.49
Options exercised
(222,261
)
$
12.28
Options forfeited
(320,965
)
$
37.77
Options expired
(20,518
)
$
43.16
Balance at December 31, 2017
3,867,645
$
30.35
7.12
$
14,234
Options exercisable at December 31, 2017
2,022,807
$
22.94
5.68
$
12,954</t>
  </si>
  <si>
    <t>Schedule of Restricted Stock Award Activity under Stock Plans and Related Information</t>
  </si>
  <si>
    <t>The following table summarizes the RSAs activity under our stock plans and related information:
RSAs Outstanding
Weighted-Average
Number
Grant-Date
of Shares
Fair Value
Unvested balance at January 1, 2017
1,040,929
$
28.84
RSAs granted
617,355
$
40.54
RSAs vested
(719,636
)
$
23.52
RSAs forfeited
(135,231
)
$
42.81
Unvested balance at December 31, 2017
803,417
$
40.24</t>
  </si>
  <si>
    <t>Schedule of Stock-Based Compensation Expenses Recognized</t>
  </si>
  <si>
    <t>Total stock-based compensation expense recognized was as follows:
Year Ended December 31,
(in thousands)
2017
2016
2015
Research and development
$
18,285
$
17,960
$
6,362
General and administrative
15,888
14,925
5,105
Total
$
34,173
$
32,885
$
11,467</t>
  </si>
  <si>
    <t>Schedule of Stock Option Weighted-Average Assumptions</t>
  </si>
  <si>
    <t>We estimated the fair value of each award using the Black-Scholes option-pricing model based on the date of grant of such award with the following assumptions:
Options
ESPP
Year Ended December 31,
Year Ended December 31,
2017
2016
2015
2017
2016
2015
Expected term (years)
5.5-6.3
5.5-6.3
5.5-6.1
0.5
0.5
0.5
Expected volatility
66-70%
69-74%
71-76%
42-94%
47-57%
75-96%
Risk-free interest rate
1.9-2.2%
1.3-1.8%
1.4-1.9%
1.0-1.4%
0.4-0.6%
0.1-0.3%
Expected dividend yield
0.0%
0.0%
0.0%
0.0%
0.0%
0.0%</t>
  </si>
  <si>
    <t>Earnings per Share (Tables)</t>
  </si>
  <si>
    <t>Computation of Basic and Diluted Net Income (Loss)</t>
  </si>
  <si>
    <t>The following table sets forth the computation of basic and diluted net income (loss) (in thousands, except per share data):
Year Ended December 31,
2017
2016
2015
Numerator:
Net income (loss)
$
(150,222
)
$
(65,697
)
$
249,647
Denominator:
Denominator for basic income (loss) per share - weighted-average shares
27,945
26,955
25,661
Effect of dilutive securities:
Equity incentive plans
—
—
1,374
Denominator for diluted income (loss) per share
27,945
26,955
27,035
Income (loss) per share - Basic
$
(5.38
)
$
(2.44
)
$
9.73
Income (loss) per share - Diluted
$
(5.38
)
$
(2.44
)
$
9.23</t>
  </si>
  <si>
    <t>Securities Excluded from Calculation of Diluted Net Income (Loss) Per Share</t>
  </si>
  <si>
    <t>We excluded the following securities from the calculation of diluted net income (loss) per share as the effect would have been antidilutive (in thousands):
Year Ended December 31,
2017
2016
2015
Options to purchase common stock
3,843
2,981
187
RSAs
886
1,278
8
Total
4,729
4,259
195</t>
  </si>
  <si>
    <t>Income Taxes (Tables)</t>
  </si>
  <si>
    <t>Schedule of Components of Income Tax (Benefit) Expense</t>
  </si>
  <si>
    <t>The components of our income tax (benefit) expense were as follows:
Year Ended December 31,
2017
2016
2015
Current tax (benefit) expense
Federal
$
1,703
$
(40,740
)
$
47,369
State
1
(5,340
)
5,473
Total current (benefit) expense
1,704
(46,080
)
52,842
Deferred tax (benefit) expense
Federal
—
15,032
(15,032
)
State
—
—
—
Total deferred tax (benefit) expense
—
15,032
(15,032
)
Total tax (benefit) expense
$
1,704
$
(31,048
)
$
37,810</t>
  </si>
  <si>
    <t>Schedule of Income Tax (Benefit) Expense Differs from Amount Computed by Applying Statutory Federal Income Tax Rate</t>
  </si>
  <si>
    <t>The income tax (benefit) expense differs from the amount computed by applying the statutory federal income tax rate as follows (in thousands):
Year Ended December 31,
2017
2016
2015
Federal statutory income tax
$
(51,981
)
$
(33,862
)
$
100,610
State statutory income tax
1
(3,471
)
3,558
Stock compensation
(4,847
)
715
437
Nontaxable equity premiums
(168
)
(248
)
(443
)
Change in valuation allowance
41,633
12,152
(62,705
)
Remeasurement of deferred taxes
27,122
—
—
Research and orphan drug credits
(11,029
)
(8,029
)
(3,846
)
Interest charge, net of federal benefit
1,107
—
—
Other permanent items
(134
)
1,695
199
Income tax (benefit) expense
$
1,704
$
(31,048
)
$
37,810</t>
  </si>
  <si>
    <t>Schedule of Deferred Tax Assets and Liabilities</t>
  </si>
  <si>
    <t>The tax effects of temporary differences and carryforwards that give rise to significant portions of the deferred tax assets consist of the following (in thousands):
As of December 31,
2017
2016
Net operating loss carryforwards
$
39,405
$
5,615
Research and orphan drug credits
42,070
18,182
Deferred revenue
3,701
10,939
Stock-based compensation
7,017
6,908
Capitalized license and depreciation basis differences
—
3,574
Reserves, accruals and tenant improvement allowances
5,299
1,736
Total deferred tax assets
97,492
46,954
Less: valuation allowance
(94,315
)
(46,954
)
Net deferred tax assets
$
3,177
$
—
Capitalized license and depreciation basis differences
(3,177
)
—
Total deferred tax liabilities
$
(3,177
)
$
—
Total net deferred tax assets
$
—
$
—</t>
  </si>
  <si>
    <t>Schedule of Reconciliation of Unrecognized Tax Benefits</t>
  </si>
  <si>
    <t>A reconciliation of our unrecognized tax benefits for the years ended December 31, 2016, 2015 and 2014
Unrecognized
Income Tax
Benefits
Balance as of December 31, 2014
$
2,237
Additions for prior year tax positions
615
Additions for current year tax positions
580
Balance as of December 31, 2015
3,432
Additions for prior year tax positions
4,394
Additions for current year tax positions
1,577
Balance as of December 31, 2016
9,403
Additions for prior year tax positions
691
Additions for current year tax positions
3,490
Balance as of December 31, 2017
$
13,584</t>
  </si>
  <si>
    <t>Commitments and Contingencies (Tables)</t>
  </si>
  <si>
    <t>Schedule of Estimated Future Minimum Commitments for Non-cancelable Operating Leases</t>
  </si>
  <si>
    <t>The estimated future minimum commitments under our non-cancelable operating leases are as follows (in thousands):
Year ending December 31:
2018
5,092
2019
7,025
2020
7,274
2021
7,524
2022
7,787
2023 and on
43,230
Total estimated minimum payments
$
77,932</t>
  </si>
  <si>
    <t>Selected Quarterly Financial Information (Tables)</t>
  </si>
  <si>
    <t>Summary of Quarterly Financial Information</t>
  </si>
  <si>
    <t>The following amounts are in thousands, except per share amounts:
Quarter Ended
March 31,
June 30,
September 30,
December 31,
Quarterly Results of Operations
2017
2017
2017
2017
(Unaudited)
Revenue
$
10,135
$
7,822
$
8,333
$
13,218
Net loss
(33,443
)
(44,286
)
(43,282
)
(29,211
)
Basic and diluted net loss per share
(1.21
)
(1.58
)
(1.54
)
(1.04
)
Quarter Ended
March 31,
June 30,
September 30,
December 31,
Quarterly Results of Operations
2016
2016
2016
2016
(Unaudited)
Revenue
$
6,520
$
9,229
$
6,680
$
8,262
Net loss
(13,040
)
(13,137
)
(19,414
)
(20,106
)
Basic and diluted net loss per share
(0.49
)
(0.49
)
(0.72
)
(0.73
)</t>
  </si>
  <si>
    <t>Business - Additional Information (Detail)</t>
  </si>
  <si>
    <t>Dec. 31, 2017Segment</t>
  </si>
  <si>
    <t>Number of operating segment</t>
  </si>
  <si>
    <t>Summary of Significant Accounting Policies - Summary of Financial Instruments Measured at Fair Value (Detail) - USD ($) $ in Thousands</t>
  </si>
  <si>
    <t>Assets</t>
  </si>
  <si>
    <t>Money market funds [Member]</t>
  </si>
  <si>
    <t>Cash equivalents</t>
  </si>
  <si>
    <t>Certificate of deposit [Member]</t>
  </si>
  <si>
    <t>U.S. Treasury securities [Member]</t>
  </si>
  <si>
    <t>U.S. Treasury securities</t>
  </si>
  <si>
    <t>Level 1 [Member]</t>
  </si>
  <si>
    <t>Level 1 [Member] | Money market funds [Member]</t>
  </si>
  <si>
    <t>Level 1 [Member] | Certificate of deposit [Member]</t>
  </si>
  <si>
    <t>Level 1 [Member] | U.S. Treasury securities [Member]</t>
  </si>
  <si>
    <t>Level 2 [Member]</t>
  </si>
  <si>
    <t>Level 2 [Member] | Certificate of deposit [Member]</t>
  </si>
  <si>
    <t>Level 3 [Member] | Certificate of deposit [Member]</t>
  </si>
  <si>
    <t>Summary of Significant Accounting Policies - Additional Information (Detail) - USD ($)</t>
  </si>
  <si>
    <t>Jan. 01, 2017</t>
  </si>
  <si>
    <t>Summary Of Significant Accounting Policies [Line Items]</t>
  </si>
  <si>
    <t>Impairment losses on long lived assets</t>
  </si>
  <si>
    <t>ASU 2016-09 [Member]</t>
  </si>
  <si>
    <t>Decrease to retained earnings</t>
  </si>
  <si>
    <t>Increase in deferred tax assets which is fully offset by valuation allowance</t>
  </si>
  <si>
    <t>ASU 2014-09 [Member]</t>
  </si>
  <si>
    <t>Expected increase in retained earnings</t>
  </si>
  <si>
    <t>Expected decrease in deferred revenue</t>
  </si>
  <si>
    <t>Expected decrease in deferred tax assets</t>
  </si>
  <si>
    <t>Minimum [Member]</t>
  </si>
  <si>
    <t>Property and equipment estimated useful lives</t>
  </si>
  <si>
    <t>3 years</t>
  </si>
  <si>
    <t>Maximum [Member]</t>
  </si>
  <si>
    <t>5 years</t>
  </si>
  <si>
    <t>Cash Equivalents and Marketable Securities - Summary of Cash Equivalents and Marketable Securities (Detail) - USD ($) $ in Thousands</t>
  </si>
  <si>
    <t>Schedule of Available-for-sale Securities [Line Items]</t>
  </si>
  <si>
    <t>Amortized Cost Basis</t>
  </si>
  <si>
    <t>Unrealized Gains</t>
  </si>
  <si>
    <t>Unrealized Losses</t>
  </si>
  <si>
    <t>Estimated Fair Value</t>
  </si>
  <si>
    <t>Total cash equivalents and marketable securities</t>
  </si>
  <si>
    <t>Cash equivalents [Member]</t>
  </si>
  <si>
    <t>Cash Equivalents and Marketable Securities - Schedule of Amortized Cost and Estimated Fair Value of Available-for-Sale Securities by Contractual Maturity (Detail) - USD ($) $ in Thousands</t>
  </si>
  <si>
    <t>Total marketable securities, Estimated Fair Value</t>
  </si>
  <si>
    <t>Amortized Cost, In one year or less</t>
  </si>
  <si>
    <t>Amortized Cost, In one to two years</t>
  </si>
  <si>
    <t>Estimated Fair Value, In one year or less</t>
  </si>
  <si>
    <t>Estimated Fair Value, In one to two years</t>
  </si>
  <si>
    <t>Cash Equivalents and Marketable Securities - Additional Information (Detail)</t>
  </si>
  <si>
    <t>Dec. 31, 2017USD ($)</t>
  </si>
  <si>
    <t>Gross unrealized losses on marketable securities</t>
  </si>
  <si>
    <t>Sales of available-for-sale securities</t>
  </si>
  <si>
    <t>Cash equivalents and marketable securities average maturity period</t>
  </si>
  <si>
    <t>6 months</t>
  </si>
  <si>
    <t>Cash equivalents and marketable securities maturity period</t>
  </si>
  <si>
    <t>14 months</t>
  </si>
  <si>
    <t>Property and Equipment - Components of Property and Equipment (Detail) - USD ($) $ in Thousands</t>
  </si>
  <si>
    <t>Property Plant And Equipment [Line Items]</t>
  </si>
  <si>
    <t>Property and equipment, gross</t>
  </si>
  <si>
    <t>Less: accumulated depreciation and amortization</t>
  </si>
  <si>
    <t>Computer equipment and software [Member]</t>
  </si>
  <si>
    <t>Furniture and fixtures [Member]</t>
  </si>
  <si>
    <t>Laboratory equipment [Member]</t>
  </si>
  <si>
    <t>Leasehold improvements [Member]</t>
  </si>
  <si>
    <t>Property and Equipment - Additional Information (Detail) - New Lease [Member] $ in Millions</t>
  </si>
  <si>
    <t>Leasehold improvements</t>
  </si>
  <si>
    <t>Incentive to lessee</t>
  </si>
  <si>
    <t>Other Accrued Liabilities - Schedule of Other Accrued Liabilities (Detail) - USD ($) $ in Thousands</t>
  </si>
  <si>
    <t>Clinical development</t>
  </si>
  <si>
    <t>Manufacturing</t>
  </si>
  <si>
    <t>Trade payable</t>
  </si>
  <si>
    <t>Unpaid leasehold improvements</t>
  </si>
  <si>
    <t>Other</t>
  </si>
  <si>
    <t>Total accrued liabilities</t>
  </si>
  <si>
    <t>Stockholders' Equity - Additional Information (Detail) - USD ($)</t>
  </si>
  <si>
    <t>Sep. 23, 2013</t>
  </si>
  <si>
    <t>Dec. 12, 2016</t>
  </si>
  <si>
    <t>Share Based Compensation Arrangement By Share Based Payment Award [Line Items]</t>
  </si>
  <si>
    <t>Authorized capital stock issuable</t>
  </si>
  <si>
    <t>Additional awards granted</t>
  </si>
  <si>
    <t>Stock options granted to a stockholder owning more than 10%, exercise price percentage</t>
  </si>
  <si>
    <t>110.00%</t>
  </si>
  <si>
    <t>Stock options granted, expiration term</t>
  </si>
  <si>
    <t>10 years</t>
  </si>
  <si>
    <t>Options vesting period</t>
  </si>
  <si>
    <t>4 years</t>
  </si>
  <si>
    <t>Weighted-average grant-date fair value per share of stock options granted</t>
  </si>
  <si>
    <t>Total intrinsic value of options exercised</t>
  </si>
  <si>
    <t>Total unrecognized compensation expense related to unvested employee and director stock options</t>
  </si>
  <si>
    <t>Unrecognized compensation expense expected to recognize, weighted-average period</t>
  </si>
  <si>
    <t>2 years 7 months 6 days</t>
  </si>
  <si>
    <t>Expected dividend yield</t>
  </si>
  <si>
    <t>0.00%</t>
  </si>
  <si>
    <t>Restricted Stock Awards [Member]</t>
  </si>
  <si>
    <t>Total fair value of share vesting</t>
  </si>
  <si>
    <t>Employees and directors [Member]</t>
  </si>
  <si>
    <t>Employees and directors [Member] | Restricted Stock Awards [Member]</t>
  </si>
  <si>
    <t>1 year 10 months 24 days</t>
  </si>
  <si>
    <t>Total unrecognized compensation expense to unvested employee and director RSAs</t>
  </si>
  <si>
    <t>Non employee options [Member]</t>
  </si>
  <si>
    <t>Non employee options [Member] | Restricted Stock Awards [Member]</t>
  </si>
  <si>
    <t>2013 Omnibus Incentive Plan [Member]</t>
  </si>
  <si>
    <t>Common stock available for issuance</t>
  </si>
  <si>
    <t>Percent of annual increase in common stock available for issuance</t>
  </si>
  <si>
    <t>4.00%</t>
  </si>
  <si>
    <t>Number of shares of common stock reserved for future issuance</t>
  </si>
  <si>
    <t>Prior Plans [Member]</t>
  </si>
  <si>
    <t>2013 Employee Stock Purchase Plan [Member]</t>
  </si>
  <si>
    <t>1.00%</t>
  </si>
  <si>
    <t>4 months 15 days</t>
  </si>
  <si>
    <t>Maximum increase in shares reserved for issuance</t>
  </si>
  <si>
    <t>Common stock available for issuance, description</t>
  </si>
  <si>
    <t>Unless our Board provides otherwise, beginning on January 1, 2014 and continuing until the expiration of the ESPP, the total number of shares of common stock available for issuance under the ESPP will automatically increase annually on January 1 by the lesser of (i) 1% of the total number of issued and outstanding shares of common stock as of December 31 of the immediately preceding year, or (ii) 300,000 shares of common stock. As of December 31, 2017, 949,792 shares of common stock were available for issuance under the ESPP.</t>
  </si>
  <si>
    <t>Purchase price per share as a percentage of fair market value of our common stock</t>
  </si>
  <si>
    <t>85.00%</t>
  </si>
  <si>
    <t>Shares issued under ESPP</t>
  </si>
  <si>
    <t>Total unrecognized compensation expense</t>
  </si>
  <si>
    <t>Stockholders' Equity - Schedule of Option Activity under Stock Plans and Related Information (Detail) $ / shares in Units, $ in Thousands</t>
  </si>
  <si>
    <t>Dec. 31, 2017USD ($)$ / sharesshares</t>
  </si>
  <si>
    <t>Number of Shares, Beginning balance | shares</t>
  </si>
  <si>
    <t>Number of Shares, Options granted | shares</t>
  </si>
  <si>
    <t>Number of Shares, Options exercised | shares</t>
  </si>
  <si>
    <t>Number of Shares, Options forfeited | shares</t>
  </si>
  <si>
    <t>Number of Shares, Options expired | shares</t>
  </si>
  <si>
    <t>Number of Shares, Ending balance | shares</t>
  </si>
  <si>
    <t>Number of Shares, Options exercisable | shares</t>
  </si>
  <si>
    <t>Weighted-Average Exercise Price Per Share, Options beginning balance | $ / shares</t>
  </si>
  <si>
    <t>Weighted-Average Exercise Price Per Share, Options granted | $ / shares</t>
  </si>
  <si>
    <t>Weighted-Average Exercise Price Per Share, Options exercised | $ / shares</t>
  </si>
  <si>
    <t>Weighted-Average Exercise Price Per Share, Options forfeited | $ / shares</t>
  </si>
  <si>
    <t>Weighted-Average Exercise Price Per Share, Options expired | $ / shares</t>
  </si>
  <si>
    <t>Weighted-Average Exercise Price Per Share, Options ending balance | $ / shares</t>
  </si>
  <si>
    <t>Weighted-Average Exercise Price Per Share, Options exercisable | $ / shares</t>
  </si>
  <si>
    <t>Weighted-Average Remaining Contractual Terms, Options ending balance</t>
  </si>
  <si>
    <t>7 years 1 month 13 days</t>
  </si>
  <si>
    <t>Weighted-Average Remaining Contractual Terms, Options exercisable</t>
  </si>
  <si>
    <t>5 years 8 months 4 days</t>
  </si>
  <si>
    <t>Aggregate Intrinsic Value, Options ending balance | $</t>
  </si>
  <si>
    <t>Aggregate Intrinsic Value, Options exercisable | $</t>
  </si>
  <si>
    <t>Stockholders' Equity - Schedule of Restricted Stock Award Activity under Stock Plans and Related Information (Detail) - Restricted Stock Awards [Member]</t>
  </si>
  <si>
    <t>Dec. 31, 2017$ / sharesshares</t>
  </si>
  <si>
    <t>Number of Shares, Unvested, beginning balance | shares</t>
  </si>
  <si>
    <t>Number of Shares, Granted | shares</t>
  </si>
  <si>
    <t>Number of Shares, Vested | shares</t>
  </si>
  <si>
    <t>Number of Shares, Forfeited | shares</t>
  </si>
  <si>
    <t>Number of Shares, Unvested, Ending balance | shares</t>
  </si>
  <si>
    <t>Weighted-Average Grant-Date Fair Value, Unvested, Beginning balance | $ / shares</t>
  </si>
  <si>
    <t>Weighted-Average Grant-Date Fair Value, Granted | $ / shares</t>
  </si>
  <si>
    <t>Weighted-Average Grant-Date Fair Value, Vested | $ / shares</t>
  </si>
  <si>
    <t>Weighted-Average Grant-Date Fair Value, Forfeited | $ / shares</t>
  </si>
  <si>
    <t>Weighted-Average Grant-Date Fair Value, Unvested, Ending balance | $ / shares</t>
  </si>
  <si>
    <t>Stockholders' Equity - Schedule of Stock-Based Compensation Expenses Recognized (Detail) - USD ($) $ in Thousands</t>
  </si>
  <si>
    <t>Employee Service Share-based Compensation, Allocation of Recognized Period Costs [Line Items]</t>
  </si>
  <si>
    <t>Stock-based compensation expense recognized</t>
  </si>
  <si>
    <t>Research and development [Member]</t>
  </si>
  <si>
    <t>General and administrative [Member]</t>
  </si>
  <si>
    <t>Stockholders' Equity - Schedule of Stock Option Weighted-Average Assumptions (Detail)</t>
  </si>
  <si>
    <t>Options [Member]</t>
  </si>
  <si>
    <t>Risk-free interest rate, minimum</t>
  </si>
  <si>
    <t>1.90%</t>
  </si>
  <si>
    <t>1.30%</t>
  </si>
  <si>
    <t>1.40%</t>
  </si>
  <si>
    <t>Risk-free interest rate, maximum</t>
  </si>
  <si>
    <t>2.20%</t>
  </si>
  <si>
    <t>1.80%</t>
  </si>
  <si>
    <t>Minimum [Member] | Options [Member]</t>
  </si>
  <si>
    <t>Expected term (years)</t>
  </si>
  <si>
    <t>5 years 6 months</t>
  </si>
  <si>
    <t>Expected volatility</t>
  </si>
  <si>
    <t>66.00%</t>
  </si>
  <si>
    <t>69.00%</t>
  </si>
  <si>
    <t>71.00%</t>
  </si>
  <si>
    <t>Maximum [Member] | Options [Member]</t>
  </si>
  <si>
    <t>6 years 3 months 18 days</t>
  </si>
  <si>
    <t>6 years 1 month 6 days</t>
  </si>
  <si>
    <t>70.00%</t>
  </si>
  <si>
    <t>74.00%</t>
  </si>
  <si>
    <t>76.00%</t>
  </si>
  <si>
    <t>ESPP [Member]</t>
  </si>
  <si>
    <t>1.04%</t>
  </si>
  <si>
    <t>0.40%</t>
  </si>
  <si>
    <t>0.10%</t>
  </si>
  <si>
    <t>1.42%</t>
  </si>
  <si>
    <t>0.60%</t>
  </si>
  <si>
    <t>0.30%</t>
  </si>
  <si>
    <t>ESPP [Member] | Minimum [Member]</t>
  </si>
  <si>
    <t>42.00%</t>
  </si>
  <si>
    <t>47.00%</t>
  </si>
  <si>
    <t>75.00%</t>
  </si>
  <si>
    <t>ESPP [Member] | Maximum [Member]</t>
  </si>
  <si>
    <t>94.00%</t>
  </si>
  <si>
    <t>57.00%</t>
  </si>
  <si>
    <t>96.00%</t>
  </si>
  <si>
    <t>Earnings per Share - Computation of Basic and Diluted Net Income (Loss) (Detail) - USD ($) $ / shares in Units, shares in Thousands, $ in Thousands</t>
  </si>
  <si>
    <t>3 Months Ended</t>
  </si>
  <si>
    <t>Sep. 30, 2017</t>
  </si>
  <si>
    <t>Mar. 31, 2017</t>
  </si>
  <si>
    <t>Sep. 30, 2016</t>
  </si>
  <si>
    <t>Jun. 30, 2016</t>
  </si>
  <si>
    <t>Mar. 31, 2016</t>
  </si>
  <si>
    <t>Numerator:</t>
  </si>
  <si>
    <t>Denominator:</t>
  </si>
  <si>
    <t>Denominator for basic income (loss) per share - weighted-average shares</t>
  </si>
  <si>
    <t>Effect of dilutive securities:</t>
  </si>
  <si>
    <t>Equity incentive plans</t>
  </si>
  <si>
    <t>Denominator for diluted income (loss) per share</t>
  </si>
  <si>
    <t>Income (loss) per share - Basic</t>
  </si>
  <si>
    <t>Income (loss) per share - Diluted</t>
  </si>
  <si>
    <t>Earnings per Share - Securities Excluded from Calculation of Diluted Net Income (Loss) Per Share (Detail) - shares shares in Thousands</t>
  </si>
  <si>
    <t>Antidilutive Securities Excluded From Computation Of Earnings Per Share [Line Items]</t>
  </si>
  <si>
    <t>Securities excluded from calculation of diluted net income (loss) per share</t>
  </si>
  <si>
    <t>Options to purchase common stock [Member]</t>
  </si>
  <si>
    <t>RSAs [Member]</t>
  </si>
  <si>
    <t>Collaborative Research and Development Agreements - Additional Information (Detail) - USD ($)</t>
  </si>
  <si>
    <t>Dec. 19, 2017</t>
  </si>
  <si>
    <t>Dec. 31, 2014</t>
  </si>
  <si>
    <t>Apr. 30, 2014</t>
  </si>
  <si>
    <t>Oct. 14, 2015</t>
  </si>
  <si>
    <t>Collaborative Arrangements And Noncollaborative Arrangement Transactions [Line Items]</t>
  </si>
  <si>
    <t>Aggregate purchase price</t>
  </si>
  <si>
    <t>Upfront fee receivable</t>
  </si>
  <si>
    <t>Bristol-Myers Squibb Company [Member]</t>
  </si>
  <si>
    <t>Revenue recognized for development and regulatory milestone payments</t>
  </si>
  <si>
    <t>Upfront agreement fee, receivable</t>
  </si>
  <si>
    <t>Termination of refundable upfront fee</t>
  </si>
  <si>
    <t>Revenue recognized from upfront fee</t>
  </si>
  <si>
    <t>Deferred revenue recognized under collaboration arrangement</t>
  </si>
  <si>
    <t>Bristol-Myers Squibb Company [Member] | Cabiralizumab Collaboration Agreement [Member]</t>
  </si>
  <si>
    <t>License and collaboration agreement entered date</t>
  </si>
  <si>
    <t>Oct. 14,
		2015</t>
  </si>
  <si>
    <t>Research funding received</t>
  </si>
  <si>
    <t>Received upfront payment</t>
  </si>
  <si>
    <t>Recognized revenue under collaboration arrangement</t>
  </si>
  <si>
    <t>Bristol-Myers Squibb Company [Member] | Oncology Indications [Member] | Maximum [Member]</t>
  </si>
  <si>
    <t>Development and regulatory milestone payments</t>
  </si>
  <si>
    <t>Bristol-Myers Squibb Company [Member] | Non-Oncology Indications [Member] | Maximum [Member]</t>
  </si>
  <si>
    <t>Bristol-Myers Squibb Company [Member] | Immuno-oncology collaboration [Member]</t>
  </si>
  <si>
    <t>Research funding obligated to receive over the initial three-year research term</t>
  </si>
  <si>
    <t>Research agreement, initial term</t>
  </si>
  <si>
    <t>Research agreement additional term</t>
  </si>
  <si>
    <t>2 years</t>
  </si>
  <si>
    <t>Research agreement additional term description</t>
  </si>
  <si>
    <t>BMS had the option to extend the research term for two additional one-year periods on a year-by-year basis</t>
  </si>
  <si>
    <t>Research agreement, initial expiration period</t>
  </si>
  <si>
    <t>2017-03</t>
  </si>
  <si>
    <t>Research agreement extended period end</t>
  </si>
  <si>
    <t>2018-03</t>
  </si>
  <si>
    <t>2019-03</t>
  </si>
  <si>
    <t>Research agreement additional term option exercised, description</t>
  </si>
  <si>
    <t>In each of December 2016 and December 2017, BMS exercised its option to extend the research term for an additional year to March 2018 and March 2019, respectively.</t>
  </si>
  <si>
    <t>Research agreement term</t>
  </si>
  <si>
    <t>Research funding payment received</t>
  </si>
  <si>
    <t>Additional research funding for each extension</t>
  </si>
  <si>
    <t>Price per share</t>
  </si>
  <si>
    <t>Deferred revenue relating to collaboration agreement</t>
  </si>
  <si>
    <t>Zai Lab [member] | China License and Collaboration Agreement [Member]</t>
  </si>
  <si>
    <t>License and collaboration agreement entered month and year</t>
  </si>
  <si>
    <t>2017-12</t>
  </si>
  <si>
    <t>Non-refundable and non-creditable upfront fee</t>
  </si>
  <si>
    <t>Expected value added tax withholdings</t>
  </si>
  <si>
    <t>Zai Lab [member] | China License and Collaboration Agreement [Member] | Maximum [Member]</t>
  </si>
  <si>
    <t>Specified development and regulatory milestone payments</t>
  </si>
  <si>
    <t>Collaborative Research and Development Agreements - Additional Information 1 (Detail) - USD ($)</t>
  </si>
  <si>
    <t>1 Months Ended</t>
  </si>
  <si>
    <t>Jan. 31, 2016</t>
  </si>
  <si>
    <t>Apr. 30, 2012</t>
  </si>
  <si>
    <t>Mar. 31, 2011</t>
  </si>
  <si>
    <t>Dec. 31, 2011</t>
  </si>
  <si>
    <t>Convertible preferred stock issued</t>
  </si>
  <si>
    <t>Glaxo Smith Kline LLC [Member]</t>
  </si>
  <si>
    <t>Increase the research funding</t>
  </si>
  <si>
    <t>Extend research terms</t>
  </si>
  <si>
    <t>3 months</t>
  </si>
  <si>
    <t>Extend research date</t>
  </si>
  <si>
    <t>2016-07</t>
  </si>
  <si>
    <t>Glaxo Smith Kline LLC [Member] | Respiratory Diseases Discovery Collaboration [Member]</t>
  </si>
  <si>
    <t>Research funding</t>
  </si>
  <si>
    <t>Glaxo Smith Kline LLC [Member] | Respiratory Diseases Discovery Collaboration [Member] | Series A-3 convertible preferred stock [Member]</t>
  </si>
  <si>
    <t>Convertible preferred stock price per share</t>
  </si>
  <si>
    <t>Proceeds from issuance of preferred stock</t>
  </si>
  <si>
    <t>Glaxo Smith Kline LLC [Member] | Track 1 Target, Respiratory Diseases Discovery Collaboration [Member]</t>
  </si>
  <si>
    <t>Eligible to receive potential target evaluation and selection fees and contingent payments</t>
  </si>
  <si>
    <t>Glaxo Smith Kline LLC [Member] | Track 2 Target, Respiratory Diseases Discovery Collaboration [Member]</t>
  </si>
  <si>
    <t>Glaxo Smith Kline LLC [Member] | FP-1039 License and Collaboration [Member]</t>
  </si>
  <si>
    <t>Termination license agreement effective date</t>
  </si>
  <si>
    <t>Sep. 5,
		2016</t>
  </si>
  <si>
    <t>Notice period of termination of license agreement</t>
  </si>
  <si>
    <t>180 days</t>
  </si>
  <si>
    <t>FP-1039 License and Collaboration [Member]</t>
  </si>
  <si>
    <t>Collaborative Research and Development Agreements - Additional Information 2 (Detail) - USD ($) $ in Millions</t>
  </si>
  <si>
    <t>Mar. 31, 2013</t>
  </si>
  <si>
    <t>Bluebird bio, Inc. License Agreement [Member]</t>
  </si>
  <si>
    <t>May 17,
		2017</t>
  </si>
  <si>
    <t>120 days</t>
  </si>
  <si>
    <t>Fibrosis and CNS Collaboration [Member] | UCB Pharma S.A. [Member]</t>
  </si>
  <si>
    <t>Technology access fee</t>
  </si>
  <si>
    <t>Received target evaluation and selection fees</t>
  </si>
  <si>
    <t>Expected evaluation period to complete initial research activities</t>
  </si>
  <si>
    <t>Fibrosis and CNS Collaboration [Member] | UCB Pharma S.A. [Member] | Maximum [Member]</t>
  </si>
  <si>
    <t>Eligible cash receipt for target evaluation and selection</t>
  </si>
  <si>
    <t>Acquired Technologies - Additional Information (Detail) $ in Thousands</t>
  </si>
  <si>
    <t>May 31, 2017USD ($)</t>
  </si>
  <si>
    <t>Jul. 31, 2015USD ($)</t>
  </si>
  <si>
    <t>Dec. 31, 2011USD ($)Installment</t>
  </si>
  <si>
    <t>Dec. 31, 2016USD ($)</t>
  </si>
  <si>
    <t>Dec. 31, 2015USD ($)</t>
  </si>
  <si>
    <t>Research And Development Arrangement Contract To Perform For Others [Line Items]</t>
  </si>
  <si>
    <t>Research and development expense related to license agreement</t>
  </si>
  <si>
    <t>Inhibrx [Member]</t>
  </si>
  <si>
    <t>Milestone payment</t>
  </si>
  <si>
    <t>Upfront fee paid for license and services</t>
  </si>
  <si>
    <t>Defer and capitalize amount related to prepayment of research and development cost</t>
  </si>
  <si>
    <t>Dec. 27,
		2017</t>
  </si>
  <si>
    <t>Galaxy Biotech, LLC [Member]</t>
  </si>
  <si>
    <t>Upfront license payment</t>
  </si>
  <si>
    <t>Number of installments | Installment</t>
  </si>
  <si>
    <t>BioWa, Inc. and Lonza Sales AG [Member]</t>
  </si>
  <si>
    <t>License agreements expiration period</t>
  </si>
  <si>
    <t>Income Taxes - Additional Information (Detail) - USD ($)</t>
  </si>
  <si>
    <t>Dec. 31, 2018</t>
  </si>
  <si>
    <t>Income Tax [Line Items]</t>
  </si>
  <si>
    <t>Income tax expense (benefit)</t>
  </si>
  <si>
    <t>Effective corporate tax rate</t>
  </si>
  <si>
    <t>35.00%</t>
  </si>
  <si>
    <t>Reduction in deferred tax assets related to remeasurement of deferred tax assets and liabilities</t>
  </si>
  <si>
    <t>Increase (decrease) in valuation allowance</t>
  </si>
  <si>
    <t>Unrecognized tax benefits</t>
  </si>
  <si>
    <t>Incurred interest and penalties</t>
  </si>
  <si>
    <t>Ongoing tax examinations by tax authorities</t>
  </si>
  <si>
    <t>We have no ongoing tax examinations by tax authorities at this time.</t>
  </si>
  <si>
    <t>Federal tax authority [Member]</t>
  </si>
  <si>
    <t>Operating losses available for future use</t>
  </si>
  <si>
    <t>Operating losses available for future use, Expiration date</t>
  </si>
  <si>
    <t>Dec. 31,
		2024</t>
  </si>
  <si>
    <t>Federal tax authority [Member] | Research and orphan drug credits [Member]</t>
  </si>
  <si>
    <t>Tax credits available to offset future tax</t>
  </si>
  <si>
    <t>Tax credit carryforwards, Expiration date</t>
  </si>
  <si>
    <t>Dec. 31,
		2026</t>
  </si>
  <si>
    <t>State tax authority [Member]</t>
  </si>
  <si>
    <t>Dec. 31,
		2018</t>
  </si>
  <si>
    <t>Scenario, Forecast [Member]</t>
  </si>
  <si>
    <t>21.00%</t>
  </si>
  <si>
    <t>Income Taxes - Schedule of Components of Income Tax (Benefit) Expense (Detail) - USD ($) $ in Thousands</t>
  </si>
  <si>
    <t>Current tax (benefit) expense</t>
  </si>
  <si>
    <t>Federal</t>
  </si>
  <si>
    <t>State</t>
  </si>
  <si>
    <t>Total current (benefit) expense</t>
  </si>
  <si>
    <t>Deferred tax (benefit) expense</t>
  </si>
  <si>
    <t>Total deferred tax (benefit) expense</t>
  </si>
  <si>
    <t>Income tax (benefit) expense</t>
  </si>
  <si>
    <t>Income Taxes - Schedule of Income Tax (Benefit) Expense Differs from Amount Computed by Applying Statutory Federal Income Tax Rate (Detail) - USD ($) $ in Thousands</t>
  </si>
  <si>
    <t>Income Tax Expense Benefit Continuing Operations Income Tax Reconciliation [Abstract]</t>
  </si>
  <si>
    <t>Federal statutory income tax</t>
  </si>
  <si>
    <t>State statutory income tax</t>
  </si>
  <si>
    <t>Stock compensation</t>
  </si>
  <si>
    <t>Nontaxable equity premiums</t>
  </si>
  <si>
    <t>Change in valuation allowance</t>
  </si>
  <si>
    <t>Remeasurement of deferred taxes</t>
  </si>
  <si>
    <t>Research and orphan drug credits</t>
  </si>
  <si>
    <t>Interest charge, net of federal benefit</t>
  </si>
  <si>
    <t>Other permanent items</t>
  </si>
  <si>
    <t>Income Taxes - Schedule of Deferred Tax Assets and Liabilities (Detail) - USD ($) $ in Thousands</t>
  </si>
  <si>
    <t>Deferred Tax Assets Liabilities Net [Abstract]</t>
  </si>
  <si>
    <t>Net operating loss carryforwards</t>
  </si>
  <si>
    <t>Stock-based compensation</t>
  </si>
  <si>
    <t>Capitalized license and depreciation basis differences</t>
  </si>
  <si>
    <t>Reserves, accruals and tenant improvement allowances</t>
  </si>
  <si>
    <t>Total deferred tax assets</t>
  </si>
  <si>
    <t>Less: valuation allowance</t>
  </si>
  <si>
    <t>Net deferred tax assets</t>
  </si>
  <si>
    <t>Total deferred tax liabilities</t>
  </si>
  <si>
    <t>Total net deferred tax assets</t>
  </si>
  <si>
    <t>Income Taxes - Schedule of Reconciliation of Unrecognized Tax Benefits (Detail) - USD ($) $ in Thousands</t>
  </si>
  <si>
    <t>Reconciliation Of Unrecognized Tax Benefits Excluding Amounts Pertaining To Examined Tax Returns Roll Forward</t>
  </si>
  <si>
    <t>Beginning Balance</t>
  </si>
  <si>
    <t>Additions for prior year tax positions</t>
  </si>
  <si>
    <t>Additions for current year tax positions</t>
  </si>
  <si>
    <t>Ending Balance</t>
  </si>
  <si>
    <t>Commitments and Contingencies - Additional Information (Detail) - USD ($) $ in Millions</t>
  </si>
  <si>
    <t>Operating Leased Assets [Line Items]</t>
  </si>
  <si>
    <t>Lease term</t>
  </si>
  <si>
    <t>Lease option additional extend term</t>
  </si>
  <si>
    <t>Rent commencement date</t>
  </si>
  <si>
    <t>Jan. 1,
		2018</t>
  </si>
  <si>
    <t>Percentage of rent reduction in first six months</t>
  </si>
  <si>
    <t>50.00%</t>
  </si>
  <si>
    <t>Unamortized leasehold improvement incentive total</t>
  </si>
  <si>
    <t>Additional lease requirements</t>
  </si>
  <si>
    <t>The new lease required us to deliver an irrevocable standby letter of credit in an amount of $1.5 million to landlord for the period commencing on the effective date of the agreement until at least 60 days after the expiration of the new lease, subject to 50% reduction on the first day of the sixth lease year if certain conditions are met.</t>
  </si>
  <si>
    <t>Rent expense</t>
  </si>
  <si>
    <t>Deferred Rent [Member]</t>
  </si>
  <si>
    <t>Irrevocable Standby Letter of Credit [Member]</t>
  </si>
  <si>
    <t>Letter of credit</t>
  </si>
  <si>
    <t>Commitments and Contingencies - Schedule of Estimated Future Minimum Commitments for Non-cancelable Operating Leases (Detail) $ in Thousands</t>
  </si>
  <si>
    <t>Leases Operating [Abstract]</t>
  </si>
  <si>
    <t>2023 and on</t>
  </si>
  <si>
    <t>Total estimated minimum payments</t>
  </si>
  <si>
    <t>Subsequent Events - Additional Information (Detail) - USD ($) $ in Thousands</t>
  </si>
  <si>
    <t>Jan. 31, 2018</t>
  </si>
  <si>
    <t>Subsequent Event [Line Items]</t>
  </si>
  <si>
    <t>Net proceeds from issuance of common stock</t>
  </si>
  <si>
    <t>Subsequent Event [Member]</t>
  </si>
  <si>
    <t>Subsequent Event [Member] | Underwriters Purchase Option [Member]</t>
  </si>
  <si>
    <t>Bristol-Myers Squibb Company [Member] | Subsequent Event [Member] | Cabiralizumab Collaboration Agreement [Member]</t>
  </si>
  <si>
    <t>Selected Quarterly Financial Information - Summary of Quarterly Financial Information (Detail) - USD ($) $ / shares in Units, $ in Thousands</t>
  </si>
  <si>
    <t>Revenue</t>
  </si>
  <si>
    <t>Basic and diluted net loss per shar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175505</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34860499</v>
      </c>
    </row>
    <row r="18" spans="1:4">
      <c r="A18" s="4" t="s">
        <v>30</v>
      </c>
      <c r="D18" s="6" t="n">
        <v>6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9790</v>
      </c>
      <c r="C3" s="6" t="n">
        <v>7653</v>
      </c>
    </row>
    <row r="4" spans="1:3">
      <c r="A4" s="4" t="s">
        <v>35</v>
      </c>
      <c r="B4" s="5" t="n">
        <v>232900</v>
      </c>
      <c r="C4" s="5" t="n">
        <v>414095</v>
      </c>
    </row>
    <row r="5" spans="1:3">
      <c r="A5" s="4" t="s">
        <v>36</v>
      </c>
      <c r="B5" s="5" t="n">
        <v>13133</v>
      </c>
      <c r="C5" s="5" t="n">
        <v>3959</v>
      </c>
    </row>
    <row r="6" spans="1:3">
      <c r="A6" s="4" t="s">
        <v>37</v>
      </c>
      <c r="C6" s="5" t="n">
        <v>4670</v>
      </c>
    </row>
    <row r="7" spans="1:3">
      <c r="A7" s="4" t="s">
        <v>38</v>
      </c>
      <c r="B7" s="5" t="n">
        <v>5367</v>
      </c>
      <c r="C7" s="5" t="n">
        <v>9748</v>
      </c>
    </row>
    <row r="8" spans="1:3">
      <c r="A8" s="4" t="s">
        <v>39</v>
      </c>
      <c r="B8" s="5" t="n">
        <v>311190</v>
      </c>
      <c r="C8" s="5" t="n">
        <v>440125</v>
      </c>
    </row>
    <row r="9" spans="1:3">
      <c r="A9" s="4" t="s">
        <v>40</v>
      </c>
      <c r="B9" s="5" t="n">
        <v>1543</v>
      </c>
      <c r="C9" s="5" t="n">
        <v>1543</v>
      </c>
    </row>
    <row r="10" spans="1:3">
      <c r="A10" s="4" t="s">
        <v>41</v>
      </c>
      <c r="B10" s="5" t="n">
        <v>30762</v>
      </c>
      <c r="C10" s="5" t="n">
        <v>6207</v>
      </c>
    </row>
    <row r="11" spans="1:3">
      <c r="A11" s="4" t="s">
        <v>42</v>
      </c>
      <c r="B11" s="5" t="n">
        <v>552</v>
      </c>
      <c r="C11" s="5" t="n">
        <v>406</v>
      </c>
    </row>
    <row r="12" spans="1:3">
      <c r="A12" s="4" t="s">
        <v>43</v>
      </c>
      <c r="B12" s="5" t="n">
        <v>344047</v>
      </c>
      <c r="C12" s="5" t="n">
        <v>448281</v>
      </c>
    </row>
    <row r="13" spans="1:3">
      <c r="A13" s="3" t="s">
        <v>44</v>
      </c>
    </row>
    <row r="14" spans="1:3">
      <c r="A14" s="4" t="s">
        <v>45</v>
      </c>
      <c r="B14" s="5" t="n">
        <v>2237</v>
      </c>
      <c r="C14" s="5" t="n">
        <v>334</v>
      </c>
    </row>
    <row r="15" spans="1:3">
      <c r="A15" s="4" t="s">
        <v>46</v>
      </c>
      <c r="B15" s="5" t="n">
        <v>7156</v>
      </c>
      <c r="C15" s="5" t="n">
        <v>7957</v>
      </c>
    </row>
    <row r="16" spans="1:3">
      <c r="A16" s="4" t="s">
        <v>47</v>
      </c>
      <c r="B16" s="5" t="n">
        <v>27519</v>
      </c>
      <c r="C16" s="5" t="n">
        <v>15435</v>
      </c>
    </row>
    <row r="17" spans="1:3">
      <c r="A17" s="4" t="s">
        <v>48</v>
      </c>
      <c r="B17" s="5" t="n">
        <v>12713</v>
      </c>
      <c r="C17" s="5" t="n">
        <v>14150</v>
      </c>
    </row>
    <row r="18" spans="1:3">
      <c r="A18" s="4" t="s">
        <v>49</v>
      </c>
      <c r="B18" s="5" t="n">
        <v>1356</v>
      </c>
      <c r="C18" s="5" t="n">
        <v>865</v>
      </c>
    </row>
    <row r="19" spans="1:3">
      <c r="A19" s="4" t="s">
        <v>50</v>
      </c>
      <c r="B19" s="5" t="n">
        <v>50981</v>
      </c>
      <c r="C19" s="5" t="n">
        <v>38741</v>
      </c>
    </row>
    <row r="20" spans="1:3">
      <c r="A20" s="4" t="s">
        <v>51</v>
      </c>
      <c r="B20" s="5" t="n">
        <v>10223</v>
      </c>
      <c r="C20" s="5" t="n">
        <v>17856</v>
      </c>
    </row>
    <row r="21" spans="1:3">
      <c r="A21" s="4" t="s">
        <v>52</v>
      </c>
      <c r="B21" s="5" t="n">
        <v>17641</v>
      </c>
    </row>
    <row r="22" spans="1:3">
      <c r="A22" s="4" t="s">
        <v>53</v>
      </c>
      <c r="C22" s="5" t="n">
        <v>109</v>
      </c>
    </row>
    <row r="23" spans="1:3">
      <c r="A23" s="4" t="s">
        <v>54</v>
      </c>
      <c r="B23" s="4" t="s">
        <v>55</v>
      </c>
      <c r="C23" s="4" t="s">
        <v>55</v>
      </c>
    </row>
    <row r="24" spans="1:3">
      <c r="A24" s="3" t="s">
        <v>56</v>
      </c>
    </row>
    <row r="25" spans="1:3">
      <c r="A25" s="4" t="s">
        <v>57</v>
      </c>
      <c r="B25" s="5" t="n">
        <v>28</v>
      </c>
      <c r="C25" s="5" t="n">
        <v>27</v>
      </c>
    </row>
    <row r="26" spans="1:3">
      <c r="A26" s="4" t="s">
        <v>58</v>
      </c>
      <c r="B26" s="4" t="s">
        <v>55</v>
      </c>
      <c r="C26" s="4" t="s">
        <v>55</v>
      </c>
    </row>
    <row r="27" spans="1:3">
      <c r="A27" s="4" t="s">
        <v>59</v>
      </c>
      <c r="B27" s="5" t="n">
        <v>421257</v>
      </c>
      <c r="C27" s="5" t="n">
        <v>396635</v>
      </c>
    </row>
    <row r="28" spans="1:3">
      <c r="A28" s="4" t="s">
        <v>60</v>
      </c>
      <c r="B28" s="5" t="n">
        <v>-476</v>
      </c>
      <c r="C28" s="5" t="n">
        <v>-39</v>
      </c>
    </row>
    <row r="29" spans="1:3">
      <c r="A29" s="4" t="s">
        <v>61</v>
      </c>
      <c r="B29" s="5" t="n">
        <v>-155607</v>
      </c>
      <c r="C29" s="5" t="n">
        <v>-5048</v>
      </c>
    </row>
    <row r="30" spans="1:3">
      <c r="A30" s="4" t="s">
        <v>62</v>
      </c>
      <c r="B30" s="5" t="n">
        <v>265202</v>
      </c>
      <c r="C30" s="5" t="n">
        <v>391575</v>
      </c>
    </row>
    <row r="31" spans="1:3">
      <c r="A31" s="4" t="s">
        <v>63</v>
      </c>
      <c r="B31" s="6" t="n">
        <v>344047</v>
      </c>
      <c r="C31" s="6" t="n">
        <v>4482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55</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162</v>
      </c>
      <c r="B10" s="4" t="s">
        <v>205</v>
      </c>
    </row>
    <row r="11" spans="1:2">
      <c r="A11" s="4" t="s">
        <v>206</v>
      </c>
      <c r="B11" s="4" t="s">
        <v>207</v>
      </c>
    </row>
    <row r="12" spans="1:2">
      <c r="A12" s="4" t="s">
        <v>208</v>
      </c>
      <c r="B12" s="4" t="s">
        <v>209</v>
      </c>
    </row>
    <row r="13" spans="1:2">
      <c r="A13" s="4" t="s">
        <v>210</v>
      </c>
      <c r="B13" s="4" t="s">
        <v>211</v>
      </c>
    </row>
    <row r="14" spans="1:2">
      <c r="A14" s="4" t="s">
        <v>212</v>
      </c>
      <c r="B14" s="4" t="s">
        <v>213</v>
      </c>
    </row>
    <row r="15" spans="1:2">
      <c r="A15" s="4" t="s">
        <v>180</v>
      </c>
      <c r="B15" s="4" t="s">
        <v>214</v>
      </c>
    </row>
    <row r="16" spans="1:2">
      <c r="A16" s="4" t="s">
        <v>215</v>
      </c>
      <c r="B16"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7</v>
      </c>
      <c r="B1" s="2" t="s">
        <v>1</v>
      </c>
    </row>
    <row r="2" spans="1:2">
      <c r="B2" s="2" t="s">
        <v>2</v>
      </c>
    </row>
    <row r="3" spans="1:2">
      <c r="A3" s="3" t="s">
        <v>155</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60</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5</v>
      </c>
      <c r="B1" s="2" t="s">
        <v>1</v>
      </c>
    </row>
    <row r="2" spans="1:2">
      <c r="B2" s="2" t="s">
        <v>2</v>
      </c>
    </row>
    <row r="3" spans="1:2">
      <c r="A3" s="3" t="s">
        <v>163</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v>
      </c>
    </row>
    <row r="3" spans="1:2">
      <c r="A3" s="3" t="s">
        <v>166</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69</v>
      </c>
    </row>
    <row r="4" spans="1:2">
      <c r="A4" s="4" t="s">
        <v>232</v>
      </c>
      <c r="B4" s="4" t="s">
        <v>233</v>
      </c>
    </row>
    <row r="5" spans="1:2">
      <c r="A5" s="4" t="s">
        <v>234</v>
      </c>
      <c r="B5" s="4" t="s">
        <v>235</v>
      </c>
    </row>
    <row r="6" spans="1:2">
      <c r="A6" s="4" t="s">
        <v>236</v>
      </c>
      <c r="B6" s="4" t="s">
        <v>237</v>
      </c>
    </row>
    <row r="7" spans="1:2">
      <c r="A7" s="4" t="s">
        <v>238</v>
      </c>
      <c r="B7"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40</v>
      </c>
      <c r="B1" s="2" t="s">
        <v>1</v>
      </c>
    </row>
    <row r="2" spans="1:2">
      <c r="B2" s="2" t="s">
        <v>2</v>
      </c>
    </row>
    <row r="3" spans="1:2">
      <c r="A3" s="3" t="s">
        <v>172</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81</v>
      </c>
    </row>
    <row r="4" spans="1:2">
      <c r="A4" s="4" t="s">
        <v>246</v>
      </c>
      <c r="B4" s="4" t="s">
        <v>247</v>
      </c>
    </row>
    <row r="5" spans="1:2">
      <c r="A5" s="4" t="s">
        <v>248</v>
      </c>
      <c r="B5" s="4" t="s">
        <v>249</v>
      </c>
    </row>
    <row r="6" spans="1:2">
      <c r="A6" s="4" t="s">
        <v>250</v>
      </c>
      <c r="B6" s="4" t="s">
        <v>251</v>
      </c>
    </row>
    <row r="7" spans="1:2">
      <c r="A7" s="4" t="s">
        <v>252</v>
      </c>
      <c r="B7"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84</v>
      </c>
    </row>
    <row r="4" spans="1:2">
      <c r="A4" s="4" t="s">
        <v>255</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4</v>
      </c>
      <c r="B1" s="2" t="s">
        <v>2</v>
      </c>
      <c r="C1" s="2" t="s">
        <v>32</v>
      </c>
    </row>
    <row r="2" spans="1:3">
      <c r="A2" s="3" t="s">
        <v>65</v>
      </c>
    </row>
    <row r="3" spans="1:3">
      <c r="A3" s="4" t="s">
        <v>66</v>
      </c>
      <c r="B3" s="7" t="n">
        <v>0.001</v>
      </c>
      <c r="C3" s="7" t="n">
        <v>0.001</v>
      </c>
    </row>
    <row r="4" spans="1:3">
      <c r="A4" s="4" t="s">
        <v>67</v>
      </c>
      <c r="B4" s="5" t="n">
        <v>100000000</v>
      </c>
      <c r="C4" s="5" t="n">
        <v>100000000</v>
      </c>
    </row>
    <row r="5" spans="1:3">
      <c r="A5" s="4" t="s">
        <v>68</v>
      </c>
      <c r="B5" s="5" t="n">
        <v>28982056</v>
      </c>
      <c r="C5" s="5" t="n">
        <v>28550006</v>
      </c>
    </row>
    <row r="6" spans="1:3">
      <c r="A6" s="4" t="s">
        <v>69</v>
      </c>
      <c r="B6" s="5" t="n">
        <v>28178639</v>
      </c>
      <c r="C6" s="5" t="n">
        <v>27509077</v>
      </c>
    </row>
    <row r="7" spans="1:3">
      <c r="A7" s="4" t="s">
        <v>70</v>
      </c>
      <c r="B7" s="7" t="n">
        <v>0.001</v>
      </c>
      <c r="C7" s="7" t="n">
        <v>0.001</v>
      </c>
    </row>
    <row r="8" spans="1:3">
      <c r="A8" s="4" t="s">
        <v>71</v>
      </c>
      <c r="B8" s="5" t="n">
        <v>10000000</v>
      </c>
      <c r="C8" s="5" t="n">
        <v>10000000</v>
      </c>
    </row>
    <row r="9" spans="1:3">
      <c r="A9" s="4" t="s">
        <v>72</v>
      </c>
      <c r="B9" s="5" t="n">
        <v>0</v>
      </c>
      <c r="C9" s="5" t="n">
        <v>0</v>
      </c>
    </row>
    <row r="10" spans="1:3">
      <c r="A10" s="4" t="s">
        <v>73</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190</v>
      </c>
    </row>
    <row r="4" spans="1:2">
      <c r="A4" s="4" t="s">
        <v>258</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260</v>
      </c>
      <c r="B1" s="2" t="s">
        <v>1</v>
      </c>
    </row>
    <row r="2" spans="1:2">
      <c r="B2" s="2" t="s">
        <v>261</v>
      </c>
    </row>
    <row r="3" spans="1:2">
      <c r="A3" s="3" t="s">
        <v>175</v>
      </c>
    </row>
    <row r="4" spans="1:2">
      <c r="A4" s="4" t="s">
        <v>262</v>
      </c>
      <c r="B4" s="5" t="n">
        <v>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32</v>
      </c>
    </row>
    <row r="2" spans="1:3">
      <c r="A2" s="3" t="s">
        <v>264</v>
      </c>
    </row>
    <row r="3" spans="1:3">
      <c r="A3" s="4" t="s">
        <v>98</v>
      </c>
      <c r="B3" s="6" t="n">
        <v>266245</v>
      </c>
      <c r="C3" s="6" t="n">
        <v>416070</v>
      </c>
    </row>
    <row r="4" spans="1:3">
      <c r="A4" s="4" t="s">
        <v>265</v>
      </c>
    </row>
    <row r="5" spans="1:3">
      <c r="A5" s="3" t="s">
        <v>264</v>
      </c>
    </row>
    <row r="6" spans="1:3">
      <c r="A6" s="4" t="s">
        <v>266</v>
      </c>
      <c r="B6" s="5" t="n">
        <v>31802</v>
      </c>
      <c r="C6" s="5" t="n">
        <v>432</v>
      </c>
    </row>
    <row r="7" spans="1:3">
      <c r="A7" s="4" t="s">
        <v>267</v>
      </c>
    </row>
    <row r="8" spans="1:3">
      <c r="A8" s="3" t="s">
        <v>264</v>
      </c>
    </row>
    <row r="9" spans="1:3">
      <c r="A9" s="4" t="s">
        <v>266</v>
      </c>
      <c r="B9" s="5" t="n">
        <v>1543</v>
      </c>
      <c r="C9" s="5" t="n">
        <v>1543</v>
      </c>
    </row>
    <row r="10" spans="1:3">
      <c r="A10" s="4" t="s">
        <v>268</v>
      </c>
    </row>
    <row r="11" spans="1:3">
      <c r="A11" s="3" t="s">
        <v>264</v>
      </c>
    </row>
    <row r="12" spans="1:3">
      <c r="A12" s="4" t="s">
        <v>269</v>
      </c>
      <c r="B12" s="5" t="n">
        <v>232900</v>
      </c>
      <c r="C12" s="5" t="n">
        <v>414095</v>
      </c>
    </row>
    <row r="13" spans="1:3">
      <c r="A13" s="4" t="s">
        <v>270</v>
      </c>
    </row>
    <row r="14" spans="1:3">
      <c r="A14" s="3" t="s">
        <v>264</v>
      </c>
    </row>
    <row r="15" spans="1:3">
      <c r="A15" s="4" t="s">
        <v>98</v>
      </c>
      <c r="B15" s="5" t="n">
        <v>264702</v>
      </c>
      <c r="C15" s="5" t="n">
        <v>414527</v>
      </c>
    </row>
    <row r="16" spans="1:3">
      <c r="A16" s="4" t="s">
        <v>271</v>
      </c>
    </row>
    <row r="17" spans="1:3">
      <c r="A17" s="3" t="s">
        <v>264</v>
      </c>
    </row>
    <row r="18" spans="1:3">
      <c r="A18" s="4" t="s">
        <v>266</v>
      </c>
      <c r="B18" s="5" t="n">
        <v>31802</v>
      </c>
      <c r="C18" s="5" t="n">
        <v>432</v>
      </c>
    </row>
    <row r="19" spans="1:3">
      <c r="A19" s="4" t="s">
        <v>272</v>
      </c>
    </row>
    <row r="20" spans="1:3">
      <c r="A20" s="3" t="s">
        <v>264</v>
      </c>
    </row>
    <row r="21" spans="1:3">
      <c r="A21" s="4" t="s">
        <v>266</v>
      </c>
      <c r="C21" s="5" t="n">
        <v>0</v>
      </c>
    </row>
    <row r="22" spans="1:3">
      <c r="A22" s="4" t="s">
        <v>273</v>
      </c>
    </row>
    <row r="23" spans="1:3">
      <c r="A23" s="3" t="s">
        <v>264</v>
      </c>
    </row>
    <row r="24" spans="1:3">
      <c r="A24" s="4" t="s">
        <v>269</v>
      </c>
      <c r="B24" s="5" t="n">
        <v>232900</v>
      </c>
      <c r="C24" s="5" t="n">
        <v>414095</v>
      </c>
    </row>
    <row r="25" spans="1:3">
      <c r="A25" s="4" t="s">
        <v>274</v>
      </c>
    </row>
    <row r="26" spans="1:3">
      <c r="A26" s="3" t="s">
        <v>264</v>
      </c>
    </row>
    <row r="27" spans="1:3">
      <c r="A27" s="4" t="s">
        <v>98</v>
      </c>
      <c r="B27" s="5" t="n">
        <v>1543</v>
      </c>
    </row>
    <row r="28" spans="1:3">
      <c r="A28" s="4" t="s">
        <v>275</v>
      </c>
    </row>
    <row r="29" spans="1:3">
      <c r="A29" s="3" t="s">
        <v>264</v>
      </c>
    </row>
    <row r="30" spans="1:3">
      <c r="A30" s="4" t="s">
        <v>266</v>
      </c>
      <c r="B30" s="6" t="n">
        <v>1543</v>
      </c>
      <c r="C30" s="5" t="n">
        <v>1543</v>
      </c>
    </row>
    <row r="31" spans="1:3">
      <c r="A31" s="4" t="s">
        <v>276</v>
      </c>
    </row>
    <row r="32" spans="1:3">
      <c r="A32" s="3" t="s">
        <v>264</v>
      </c>
    </row>
    <row r="33" spans="1:3">
      <c r="A33" s="4" t="s">
        <v>266</v>
      </c>
      <c r="C33"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78</v>
      </c>
      <c r="C1" s="2" t="s">
        <v>2</v>
      </c>
    </row>
    <row r="2" spans="1:3">
      <c r="A2" s="3" t="s">
        <v>279</v>
      </c>
    </row>
    <row r="3" spans="1:3">
      <c r="A3" s="4" t="s">
        <v>280</v>
      </c>
      <c r="C3" s="6" t="n">
        <v>0</v>
      </c>
    </row>
    <row r="4" spans="1:3">
      <c r="A4" s="4" t="s">
        <v>281</v>
      </c>
    </row>
    <row r="5" spans="1:3">
      <c r="A5" s="3" t="s">
        <v>279</v>
      </c>
    </row>
    <row r="6" spans="1:3">
      <c r="A6" s="4" t="s">
        <v>282</v>
      </c>
      <c r="B6" s="6" t="n">
        <v>337000</v>
      </c>
    </row>
    <row r="7" spans="1:3">
      <c r="A7" s="4" t="s">
        <v>283</v>
      </c>
      <c r="B7" s="6" t="n">
        <v>3100000</v>
      </c>
    </row>
    <row r="8" spans="1:3">
      <c r="A8" s="4" t="s">
        <v>284</v>
      </c>
    </row>
    <row r="9" spans="1:3">
      <c r="A9" s="3" t="s">
        <v>279</v>
      </c>
    </row>
    <row r="10" spans="1:3">
      <c r="A10" s="4" t="s">
        <v>285</v>
      </c>
      <c r="C10" s="5" t="n">
        <v>1400000</v>
      </c>
    </row>
    <row r="11" spans="1:3">
      <c r="A11" s="4" t="s">
        <v>286</v>
      </c>
      <c r="C11" s="5" t="n">
        <v>1400000</v>
      </c>
    </row>
    <row r="12" spans="1:3">
      <c r="A12" s="4" t="s">
        <v>287</v>
      </c>
      <c r="C12" s="6" t="n">
        <v>300000</v>
      </c>
    </row>
    <row r="13" spans="1:3">
      <c r="A13" s="4" t="s">
        <v>288</v>
      </c>
    </row>
    <row r="14" spans="1:3">
      <c r="A14" s="3" t="s">
        <v>279</v>
      </c>
    </row>
    <row r="15" spans="1:3">
      <c r="A15" s="4" t="s">
        <v>289</v>
      </c>
      <c r="C15" s="4" t="s">
        <v>290</v>
      </c>
    </row>
    <row r="16" spans="1:3">
      <c r="A16" s="4" t="s">
        <v>291</v>
      </c>
    </row>
    <row r="17" spans="1:3">
      <c r="A17" s="3" t="s">
        <v>279</v>
      </c>
    </row>
    <row r="18" spans="1:3">
      <c r="A18" s="4" t="s">
        <v>289</v>
      </c>
      <c r="C18" s="4" t="s">
        <v>29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32</v>
      </c>
    </row>
    <row r="2" spans="1:3">
      <c r="A2" s="3" t="s">
        <v>294</v>
      </c>
    </row>
    <row r="3" spans="1:3">
      <c r="A3" s="4" t="s">
        <v>295</v>
      </c>
      <c r="B3" s="6" t="n">
        <v>233376</v>
      </c>
      <c r="C3" s="6" t="n">
        <v>414134</v>
      </c>
    </row>
    <row r="4" spans="1:3">
      <c r="A4" s="4" t="s">
        <v>296</v>
      </c>
      <c r="C4" s="5" t="n">
        <v>54</v>
      </c>
    </row>
    <row r="5" spans="1:3">
      <c r="A5" s="4" t="s">
        <v>297</v>
      </c>
      <c r="B5" s="5" t="n">
        <v>-476</v>
      </c>
      <c r="C5" s="5" t="n">
        <v>-93</v>
      </c>
    </row>
    <row r="6" spans="1:3">
      <c r="A6" s="4" t="s">
        <v>298</v>
      </c>
      <c r="B6" s="5" t="n">
        <v>232900</v>
      </c>
      <c r="C6" s="5" t="n">
        <v>414095</v>
      </c>
    </row>
    <row r="7" spans="1:3">
      <c r="A7" s="4" t="s">
        <v>265</v>
      </c>
    </row>
    <row r="8" spans="1:3">
      <c r="A8" s="3" t="s">
        <v>294</v>
      </c>
    </row>
    <row r="9" spans="1:3">
      <c r="A9" s="4" t="s">
        <v>295</v>
      </c>
      <c r="B9" s="5" t="n">
        <v>31802</v>
      </c>
      <c r="C9" s="5" t="n">
        <v>432</v>
      </c>
    </row>
    <row r="10" spans="1:3">
      <c r="A10" s="4" t="s">
        <v>298</v>
      </c>
      <c r="B10" s="5" t="n">
        <v>31802</v>
      </c>
      <c r="C10" s="5" t="n">
        <v>432</v>
      </c>
    </row>
    <row r="11" spans="1:3">
      <c r="A11" s="4" t="s">
        <v>268</v>
      </c>
    </row>
    <row r="12" spans="1:3">
      <c r="A12" s="3" t="s">
        <v>294</v>
      </c>
    </row>
    <row r="13" spans="1:3">
      <c r="A13" s="4" t="s">
        <v>295</v>
      </c>
      <c r="B13" s="5" t="n">
        <v>233376</v>
      </c>
      <c r="C13" s="5" t="n">
        <v>414134</v>
      </c>
    </row>
    <row r="14" spans="1:3">
      <c r="A14" s="4" t="s">
        <v>296</v>
      </c>
      <c r="C14" s="5" t="n">
        <v>54</v>
      </c>
    </row>
    <row r="15" spans="1:3">
      <c r="A15" s="4" t="s">
        <v>297</v>
      </c>
      <c r="B15" s="5" t="n">
        <v>-476</v>
      </c>
      <c r="C15" s="5" t="n">
        <v>-93</v>
      </c>
    </row>
    <row r="16" spans="1:3">
      <c r="A16" s="4" t="s">
        <v>298</v>
      </c>
      <c r="B16" s="5" t="n">
        <v>232900</v>
      </c>
      <c r="C16" s="5" t="n">
        <v>414095</v>
      </c>
    </row>
    <row r="17" spans="1:3">
      <c r="A17" s="4" t="s">
        <v>299</v>
      </c>
    </row>
    <row r="18" spans="1:3">
      <c r="A18" s="3" t="s">
        <v>294</v>
      </c>
    </row>
    <row r="19" spans="1:3">
      <c r="A19" s="4" t="s">
        <v>295</v>
      </c>
      <c r="B19" s="5" t="n">
        <v>265178</v>
      </c>
      <c r="C19" s="5" t="n">
        <v>414566</v>
      </c>
    </row>
    <row r="20" spans="1:3">
      <c r="A20" s="4" t="s">
        <v>296</v>
      </c>
      <c r="C20" s="5" t="n">
        <v>54</v>
      </c>
    </row>
    <row r="21" spans="1:3">
      <c r="A21" s="4" t="s">
        <v>297</v>
      </c>
      <c r="B21" s="5" t="n">
        <v>-476</v>
      </c>
      <c r="C21" s="5" t="n">
        <v>-93</v>
      </c>
    </row>
    <row r="22" spans="1:3">
      <c r="A22" s="4" t="s">
        <v>298</v>
      </c>
      <c r="B22" s="5" t="n">
        <v>264702</v>
      </c>
      <c r="C22" s="5" t="n">
        <v>414527</v>
      </c>
    </row>
    <row r="23" spans="1:3">
      <c r="A23" s="4" t="s">
        <v>300</v>
      </c>
    </row>
    <row r="24" spans="1:3">
      <c r="A24" s="3" t="s">
        <v>294</v>
      </c>
    </row>
    <row r="25" spans="1:3">
      <c r="A25" s="4" t="s">
        <v>295</v>
      </c>
      <c r="B25" s="5" t="n">
        <v>-31802</v>
      </c>
      <c r="C25" s="5" t="n">
        <v>-432</v>
      </c>
    </row>
    <row r="26" spans="1:3">
      <c r="A26" s="4" t="s">
        <v>298</v>
      </c>
      <c r="B26" s="6" t="n">
        <v>-31802</v>
      </c>
      <c r="C26" s="6" t="n">
        <v>-43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32</v>
      </c>
    </row>
    <row r="2" spans="1:3">
      <c r="A2" s="3" t="s">
        <v>294</v>
      </c>
    </row>
    <row r="3" spans="1:3">
      <c r="A3" s="4" t="s">
        <v>295</v>
      </c>
      <c r="B3" s="6" t="n">
        <v>233376</v>
      </c>
      <c r="C3" s="6" t="n">
        <v>414134</v>
      </c>
    </row>
    <row r="4" spans="1:3">
      <c r="A4" s="4" t="s">
        <v>302</v>
      </c>
      <c r="B4" s="5" t="n">
        <v>232900</v>
      </c>
      <c r="C4" s="5" t="n">
        <v>414095</v>
      </c>
    </row>
    <row r="5" spans="1:3">
      <c r="A5" s="4" t="s">
        <v>268</v>
      </c>
    </row>
    <row r="6" spans="1:3">
      <c r="A6" s="3" t="s">
        <v>294</v>
      </c>
    </row>
    <row r="7" spans="1:3">
      <c r="A7" s="4" t="s">
        <v>303</v>
      </c>
      <c r="B7" s="5" t="n">
        <v>221877</v>
      </c>
    </row>
    <row r="8" spans="1:3">
      <c r="A8" s="4" t="s">
        <v>304</v>
      </c>
      <c r="B8" s="5" t="n">
        <v>11499</v>
      </c>
    </row>
    <row r="9" spans="1:3">
      <c r="A9" s="4" t="s">
        <v>295</v>
      </c>
      <c r="B9" s="5" t="n">
        <v>233376</v>
      </c>
      <c r="C9" s="5" t="n">
        <v>414134</v>
      </c>
    </row>
    <row r="10" spans="1:3">
      <c r="A10" s="4" t="s">
        <v>305</v>
      </c>
      <c r="B10" s="5" t="n">
        <v>221445</v>
      </c>
    </row>
    <row r="11" spans="1:3">
      <c r="A11" s="4" t="s">
        <v>306</v>
      </c>
      <c r="B11" s="5" t="n">
        <v>11455</v>
      </c>
    </row>
    <row r="12" spans="1:3">
      <c r="A12" s="4" t="s">
        <v>302</v>
      </c>
      <c r="B12" s="6" t="n">
        <v>232900</v>
      </c>
      <c r="C12" s="6" t="n">
        <v>41409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307</v>
      </c>
      <c r="B1" s="2" t="s">
        <v>1</v>
      </c>
    </row>
    <row r="2" spans="1:2">
      <c r="B2" s="2" t="s">
        <v>308</v>
      </c>
    </row>
    <row r="3" spans="1:2">
      <c r="A3" s="3" t="s">
        <v>294</v>
      </c>
    </row>
    <row r="4" spans="1:2">
      <c r="A4" s="4" t="s">
        <v>309</v>
      </c>
      <c r="B4" s="6" t="n">
        <v>476000</v>
      </c>
    </row>
    <row r="5" spans="1:2">
      <c r="A5" s="4" t="s">
        <v>310</v>
      </c>
      <c r="B5" s="6" t="n">
        <v>0</v>
      </c>
    </row>
    <row r="6" spans="1:2">
      <c r="A6" s="4" t="s">
        <v>311</v>
      </c>
      <c r="B6" s="4" t="s">
        <v>312</v>
      </c>
    </row>
    <row r="7" spans="1:2">
      <c r="A7" s="4" t="s">
        <v>291</v>
      </c>
    </row>
    <row r="8" spans="1:2">
      <c r="A8" s="3" t="s">
        <v>294</v>
      </c>
    </row>
    <row r="9" spans="1:2">
      <c r="A9" s="4" t="s">
        <v>313</v>
      </c>
      <c r="B9"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32</v>
      </c>
    </row>
    <row r="2" spans="1:3">
      <c r="A2" s="3" t="s">
        <v>316</v>
      </c>
    </row>
    <row r="3" spans="1:3">
      <c r="A3" s="4" t="s">
        <v>317</v>
      </c>
      <c r="B3" s="6" t="n">
        <v>42443</v>
      </c>
      <c r="C3" s="6" t="n">
        <v>19592</v>
      </c>
    </row>
    <row r="4" spans="1:3">
      <c r="A4" s="4" t="s">
        <v>318</v>
      </c>
      <c r="B4" s="5" t="n">
        <v>-11681</v>
      </c>
      <c r="C4" s="5" t="n">
        <v>-13385</v>
      </c>
    </row>
    <row r="5" spans="1:3">
      <c r="A5" s="4" t="s">
        <v>41</v>
      </c>
      <c r="B5" s="5" t="n">
        <v>30762</v>
      </c>
      <c r="C5" s="5" t="n">
        <v>6207</v>
      </c>
    </row>
    <row r="6" spans="1:3">
      <c r="A6" s="4" t="s">
        <v>319</v>
      </c>
    </row>
    <row r="7" spans="1:3">
      <c r="A7" s="3" t="s">
        <v>316</v>
      </c>
    </row>
    <row r="8" spans="1:3">
      <c r="A8" s="4" t="s">
        <v>317</v>
      </c>
      <c r="B8" s="5" t="n">
        <v>1892</v>
      </c>
      <c r="C8" s="5" t="n">
        <v>1467</v>
      </c>
    </row>
    <row r="9" spans="1:3">
      <c r="A9" s="4" t="s">
        <v>320</v>
      </c>
    </row>
    <row r="10" spans="1:3">
      <c r="A10" s="3" t="s">
        <v>316</v>
      </c>
    </row>
    <row r="11" spans="1:3">
      <c r="A11" s="4" t="s">
        <v>317</v>
      </c>
      <c r="B11" s="5" t="n">
        <v>947</v>
      </c>
      <c r="C11" s="5" t="n">
        <v>804</v>
      </c>
    </row>
    <row r="12" spans="1:3">
      <c r="A12" s="4" t="s">
        <v>321</v>
      </c>
    </row>
    <row r="13" spans="1:3">
      <c r="A13" s="3" t="s">
        <v>316</v>
      </c>
    </row>
    <row r="14" spans="1:3">
      <c r="A14" s="4" t="s">
        <v>317</v>
      </c>
      <c r="B14" s="5" t="n">
        <v>17429</v>
      </c>
      <c r="C14" s="5" t="n">
        <v>14853</v>
      </c>
    </row>
    <row r="15" spans="1:3">
      <c r="A15" s="4" t="s">
        <v>322</v>
      </c>
    </row>
    <row r="16" spans="1:3">
      <c r="A16" s="3" t="s">
        <v>316</v>
      </c>
    </row>
    <row r="17" spans="1:3">
      <c r="A17" s="4" t="s">
        <v>317</v>
      </c>
      <c r="B17" s="6" t="n">
        <v>22175</v>
      </c>
      <c r="C17" s="6" t="n">
        <v>246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23</v>
      </c>
      <c r="B1" s="2" t="s">
        <v>308</v>
      </c>
    </row>
    <row r="2" spans="1:2">
      <c r="A2" s="3" t="s">
        <v>316</v>
      </c>
    </row>
    <row r="3" spans="1:2">
      <c r="A3" s="4" t="s">
        <v>324</v>
      </c>
      <c r="B3" s="9" t="n">
        <v>22.2</v>
      </c>
    </row>
    <row r="4" spans="1:2">
      <c r="A4" s="4" t="s">
        <v>325</v>
      </c>
      <c r="B4" s="9" t="n">
        <v>14.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32</v>
      </c>
    </row>
    <row r="2" spans="1:3">
      <c r="A2" s="3" t="s">
        <v>166</v>
      </c>
    </row>
    <row r="3" spans="1:3">
      <c r="A3" s="4" t="s">
        <v>327</v>
      </c>
      <c r="B3" s="6" t="n">
        <v>12580</v>
      </c>
      <c r="C3" s="6" t="n">
        <v>6831</v>
      </c>
    </row>
    <row r="4" spans="1:3">
      <c r="A4" s="4" t="s">
        <v>328</v>
      </c>
      <c r="B4" s="5" t="n">
        <v>2835</v>
      </c>
      <c r="C4" s="5" t="n">
        <v>4463</v>
      </c>
    </row>
    <row r="5" spans="1:3">
      <c r="A5" s="4" t="s">
        <v>329</v>
      </c>
      <c r="B5" s="5" t="n">
        <v>3995</v>
      </c>
      <c r="C5" s="5" t="n">
        <v>3729</v>
      </c>
    </row>
    <row r="6" spans="1:3">
      <c r="A6" s="4" t="s">
        <v>330</v>
      </c>
      <c r="B6" s="5" t="n">
        <v>7742</v>
      </c>
    </row>
    <row r="7" spans="1:3">
      <c r="A7" s="4" t="s">
        <v>331</v>
      </c>
      <c r="B7" s="5" t="n">
        <v>367</v>
      </c>
      <c r="C7" s="5" t="n">
        <v>412</v>
      </c>
    </row>
    <row r="8" spans="1:3">
      <c r="A8" s="4" t="s">
        <v>332</v>
      </c>
      <c r="B8" s="6" t="n">
        <v>27519</v>
      </c>
      <c r="C8" s="6" t="n">
        <v>154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2</v>
      </c>
      <c r="D2" s="2" t="s">
        <v>75</v>
      </c>
    </row>
    <row r="3" spans="1:4">
      <c r="A3" s="3" t="s">
        <v>76</v>
      </c>
    </row>
    <row r="4" spans="1:4">
      <c r="A4" s="4" t="s">
        <v>77</v>
      </c>
      <c r="B4" s="6" t="n">
        <v>39508</v>
      </c>
      <c r="C4" s="6" t="n">
        <v>30691</v>
      </c>
      <c r="D4" s="6" t="n">
        <v>379801</v>
      </c>
    </row>
    <row r="5" spans="1:4">
      <c r="A5" s="3" t="s">
        <v>78</v>
      </c>
    </row>
    <row r="6" spans="1:4">
      <c r="A6" s="4" t="s">
        <v>79</v>
      </c>
      <c r="B6" s="5" t="n">
        <v>150908</v>
      </c>
      <c r="C6" s="5" t="n">
        <v>94072</v>
      </c>
      <c r="D6" s="5" t="n">
        <v>70197</v>
      </c>
    </row>
    <row r="7" spans="1:4">
      <c r="A7" s="4" t="s">
        <v>80</v>
      </c>
      <c r="B7" s="5" t="n">
        <v>40002</v>
      </c>
      <c r="C7" s="5" t="n">
        <v>35831</v>
      </c>
      <c r="D7" s="5" t="n">
        <v>22631</v>
      </c>
    </row>
    <row r="8" spans="1:4">
      <c r="A8" s="4" t="s">
        <v>81</v>
      </c>
      <c r="B8" s="5" t="n">
        <v>190910</v>
      </c>
      <c r="C8" s="5" t="n">
        <v>129903</v>
      </c>
      <c r="D8" s="5" t="n">
        <v>92828</v>
      </c>
    </row>
    <row r="9" spans="1:4">
      <c r="A9" s="4" t="s">
        <v>82</v>
      </c>
      <c r="B9" s="5" t="n">
        <v>-151402</v>
      </c>
      <c r="C9" s="5" t="n">
        <v>-99212</v>
      </c>
      <c r="D9" s="5" t="n">
        <v>286973</v>
      </c>
    </row>
    <row r="10" spans="1:4">
      <c r="A10" s="4" t="s">
        <v>83</v>
      </c>
      <c r="B10" s="5" t="n">
        <v>2978</v>
      </c>
      <c r="C10" s="5" t="n">
        <v>2467</v>
      </c>
      <c r="D10" s="5" t="n">
        <v>487</v>
      </c>
    </row>
    <row r="11" spans="1:4">
      <c r="A11" s="4" t="s">
        <v>84</v>
      </c>
      <c r="B11" s="5" t="n">
        <v>-94</v>
      </c>
      <c r="D11" s="5" t="n">
        <v>-3</v>
      </c>
    </row>
    <row r="12" spans="1:4">
      <c r="A12" s="4" t="s">
        <v>85</v>
      </c>
      <c r="B12" s="5" t="n">
        <v>-148518</v>
      </c>
      <c r="C12" s="5" t="n">
        <v>-96745</v>
      </c>
      <c r="D12" s="5" t="n">
        <v>287457</v>
      </c>
    </row>
    <row r="13" spans="1:4">
      <c r="A13" s="4" t="s">
        <v>86</v>
      </c>
      <c r="B13" s="5" t="n">
        <v>-1704</v>
      </c>
      <c r="C13" s="5" t="n">
        <v>31048</v>
      </c>
      <c r="D13" s="5" t="n">
        <v>-37810</v>
      </c>
    </row>
    <row r="14" spans="1:4">
      <c r="A14" s="4" t="s">
        <v>87</v>
      </c>
      <c r="B14" s="6" t="n">
        <v>-150222</v>
      </c>
      <c r="C14" s="6" t="n">
        <v>-65697</v>
      </c>
      <c r="D14" s="6" t="n">
        <v>249647</v>
      </c>
    </row>
    <row r="15" spans="1:4">
      <c r="A15" s="3" t="s">
        <v>88</v>
      </c>
    </row>
    <row r="16" spans="1:4">
      <c r="A16" s="4" t="s">
        <v>89</v>
      </c>
      <c r="B16" s="8" t="n">
        <v>-5.38</v>
      </c>
      <c r="C16" s="8" t="n">
        <v>-2.44</v>
      </c>
      <c r="D16" s="8" t="n">
        <v>9.73</v>
      </c>
    </row>
    <row r="17" spans="1:4">
      <c r="A17" s="4" t="s">
        <v>90</v>
      </c>
      <c r="B17" s="8" t="n">
        <v>-5.38</v>
      </c>
      <c r="C17" s="8" t="n">
        <v>-2.44</v>
      </c>
      <c r="D17" s="8" t="n">
        <v>9.23</v>
      </c>
    </row>
    <row r="18" spans="1:4">
      <c r="A18" s="3" t="s">
        <v>91</v>
      </c>
    </row>
    <row r="19" spans="1:4">
      <c r="A19" s="4" t="s">
        <v>89</v>
      </c>
      <c r="B19" s="5" t="n">
        <v>27945</v>
      </c>
      <c r="C19" s="5" t="n">
        <v>26955</v>
      </c>
      <c r="D19" s="5" t="n">
        <v>25661</v>
      </c>
    </row>
    <row r="20" spans="1:4">
      <c r="A20" s="4" t="s">
        <v>90</v>
      </c>
      <c r="B20" s="5" t="n">
        <v>27945</v>
      </c>
      <c r="C20" s="5" t="n">
        <v>26955</v>
      </c>
      <c r="D20" s="5" t="n">
        <v>2703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s>
  <sheetData>
    <row r="1" spans="1:6">
      <c r="A1" s="1" t="s">
        <v>333</v>
      </c>
      <c r="B1" s="2" t="s">
        <v>334</v>
      </c>
      <c r="C1" s="2" t="s">
        <v>2</v>
      </c>
      <c r="D1" s="2" t="s">
        <v>32</v>
      </c>
      <c r="E1" s="2" t="s">
        <v>75</v>
      </c>
      <c r="F1" s="2" t="s">
        <v>335</v>
      </c>
    </row>
    <row r="2" spans="1:6">
      <c r="A2" s="3" t="s">
        <v>336</v>
      </c>
    </row>
    <row r="3" spans="1:6">
      <c r="A3" s="4" t="s">
        <v>337</v>
      </c>
      <c r="C3" s="5" t="n">
        <v>110000000</v>
      </c>
    </row>
    <row r="4" spans="1:6">
      <c r="A4" s="4" t="s">
        <v>66</v>
      </c>
      <c r="C4" s="7" t="n">
        <v>0.001</v>
      </c>
      <c r="D4" s="7" t="n">
        <v>0.001</v>
      </c>
    </row>
    <row r="5" spans="1:6">
      <c r="A5" s="4" t="s">
        <v>67</v>
      </c>
      <c r="C5" s="5" t="n">
        <v>100000000</v>
      </c>
      <c r="D5" s="5" t="n">
        <v>100000000</v>
      </c>
    </row>
    <row r="6" spans="1:6">
      <c r="A6" s="4" t="s">
        <v>70</v>
      </c>
      <c r="C6" s="7" t="n">
        <v>0.001</v>
      </c>
      <c r="D6" s="7" t="n">
        <v>0.001</v>
      </c>
    </row>
    <row r="7" spans="1:6">
      <c r="A7" s="4" t="s">
        <v>71</v>
      </c>
      <c r="C7" s="5" t="n">
        <v>10000000</v>
      </c>
      <c r="D7" s="5" t="n">
        <v>10000000</v>
      </c>
    </row>
    <row r="8" spans="1:6">
      <c r="A8" s="4" t="s">
        <v>73</v>
      </c>
      <c r="C8" s="5" t="n">
        <v>0</v>
      </c>
      <c r="D8" s="5" t="n">
        <v>0</v>
      </c>
      <c r="F8" s="5" t="n">
        <v>0</v>
      </c>
    </row>
    <row r="9" spans="1:6">
      <c r="A9" s="4" t="s">
        <v>69</v>
      </c>
      <c r="C9" s="5" t="n">
        <v>28178639</v>
      </c>
      <c r="D9" s="5" t="n">
        <v>27509077</v>
      </c>
      <c r="F9" s="5" t="n">
        <v>27509077</v>
      </c>
    </row>
    <row r="10" spans="1:6">
      <c r="A10" s="4" t="s">
        <v>338</v>
      </c>
      <c r="B10" s="5" t="n">
        <v>0</v>
      </c>
    </row>
    <row r="11" spans="1:6">
      <c r="A11" s="4" t="s">
        <v>339</v>
      </c>
      <c r="C11" s="4" t="s">
        <v>340</v>
      </c>
    </row>
    <row r="12" spans="1:6">
      <c r="A12" s="4" t="s">
        <v>341</v>
      </c>
      <c r="C12" s="4" t="s">
        <v>342</v>
      </c>
    </row>
    <row r="13" spans="1:6">
      <c r="A13" s="4" t="s">
        <v>343</v>
      </c>
      <c r="C13" s="4" t="s">
        <v>344</v>
      </c>
    </row>
    <row r="14" spans="1:6">
      <c r="A14" s="4" t="s">
        <v>345</v>
      </c>
      <c r="C14" s="8" t="n">
        <v>25.78</v>
      </c>
      <c r="D14" s="8" t="n">
        <v>27.95</v>
      </c>
      <c r="E14" s="8" t="n">
        <v>14.18</v>
      </c>
    </row>
    <row r="15" spans="1:6">
      <c r="A15" s="4" t="s">
        <v>346</v>
      </c>
      <c r="C15" s="6" t="n">
        <v>5400000</v>
      </c>
      <c r="D15" s="6" t="n">
        <v>30800000</v>
      </c>
      <c r="E15" s="6" t="n">
        <v>10000000</v>
      </c>
    </row>
    <row r="16" spans="1:6">
      <c r="A16" s="4" t="s">
        <v>347</v>
      </c>
      <c r="C16" s="6" t="n">
        <v>42300000</v>
      </c>
    </row>
    <row r="17" spans="1:6">
      <c r="A17" s="4" t="s">
        <v>348</v>
      </c>
      <c r="C17" s="4" t="s">
        <v>349</v>
      </c>
    </row>
    <row r="18" spans="1:6">
      <c r="A18" s="4" t="s">
        <v>350</v>
      </c>
      <c r="C18" s="4" t="s">
        <v>351</v>
      </c>
    </row>
    <row r="19" spans="1:6">
      <c r="A19" s="4" t="s">
        <v>352</v>
      </c>
    </row>
    <row r="20" spans="1:6">
      <c r="A20" s="3" t="s">
        <v>336</v>
      </c>
    </row>
    <row r="21" spans="1:6">
      <c r="A21" s="4" t="s">
        <v>353</v>
      </c>
      <c r="C21" s="6" t="n">
        <v>30800000</v>
      </c>
      <c r="D21" s="5" t="n">
        <v>33200000</v>
      </c>
      <c r="E21" s="5" t="n">
        <v>42000</v>
      </c>
    </row>
    <row r="22" spans="1:6">
      <c r="A22" s="4" t="s">
        <v>354</v>
      </c>
    </row>
    <row r="23" spans="1:6">
      <c r="A23" s="3" t="s">
        <v>336</v>
      </c>
    </row>
    <row r="24" spans="1:6">
      <c r="A24" s="4" t="s">
        <v>109</v>
      </c>
      <c r="C24" s="6" t="n">
        <v>19300000</v>
      </c>
      <c r="D24" s="5" t="n">
        <v>11100000</v>
      </c>
      <c r="E24" s="5" t="n">
        <v>4500000</v>
      </c>
    </row>
    <row r="25" spans="1:6">
      <c r="A25" s="4" t="s">
        <v>355</v>
      </c>
    </row>
    <row r="26" spans="1:6">
      <c r="A26" s="3" t="s">
        <v>336</v>
      </c>
    </row>
    <row r="27" spans="1:6">
      <c r="A27" s="4" t="s">
        <v>348</v>
      </c>
      <c r="C27" s="4" t="s">
        <v>356</v>
      </c>
    </row>
    <row r="28" spans="1:6">
      <c r="A28" s="4" t="s">
        <v>109</v>
      </c>
      <c r="C28" s="6" t="n">
        <v>13700000</v>
      </c>
      <c r="D28" s="5" t="n">
        <v>20200000</v>
      </c>
      <c r="E28" s="5" t="n">
        <v>6200000</v>
      </c>
    </row>
    <row r="29" spans="1:6">
      <c r="A29" s="4" t="s">
        <v>357</v>
      </c>
      <c r="C29" s="5" t="n">
        <v>23000000</v>
      </c>
    </row>
    <row r="30" spans="1:6">
      <c r="A30" s="4" t="s">
        <v>358</v>
      </c>
    </row>
    <row r="31" spans="1:6">
      <c r="A31" s="3" t="s">
        <v>336</v>
      </c>
    </row>
    <row r="32" spans="1:6">
      <c r="A32" s="4" t="s">
        <v>109</v>
      </c>
      <c r="C32" s="5" t="n">
        <v>433000</v>
      </c>
      <c r="D32" s="5" t="n">
        <v>309000</v>
      </c>
      <c r="E32" s="5" t="n">
        <v>266000</v>
      </c>
    </row>
    <row r="33" spans="1:6">
      <c r="A33" s="4" t="s">
        <v>359</v>
      </c>
    </row>
    <row r="34" spans="1:6">
      <c r="A34" s="3" t="s">
        <v>336</v>
      </c>
    </row>
    <row r="35" spans="1:6">
      <c r="A35" s="4" t="s">
        <v>109</v>
      </c>
      <c r="C35" s="6" t="n">
        <v>258000</v>
      </c>
      <c r="D35" s="5" t="n">
        <v>673000</v>
      </c>
      <c r="E35" s="5" t="n">
        <v>85000</v>
      </c>
    </row>
    <row r="36" spans="1:6">
      <c r="A36" s="4" t="s">
        <v>360</v>
      </c>
    </row>
    <row r="37" spans="1:6">
      <c r="A37" s="3" t="s">
        <v>336</v>
      </c>
    </row>
    <row r="38" spans="1:6">
      <c r="A38" s="4" t="s">
        <v>361</v>
      </c>
      <c r="C38" s="5" t="n">
        <v>3500000</v>
      </c>
    </row>
    <row r="39" spans="1:6">
      <c r="A39" s="4" t="s">
        <v>362</v>
      </c>
      <c r="C39" s="4" t="s">
        <v>363</v>
      </c>
    </row>
    <row r="40" spans="1:6">
      <c r="A40" s="4" t="s">
        <v>364</v>
      </c>
      <c r="C40" s="5" t="n">
        <v>1364975</v>
      </c>
    </row>
    <row r="41" spans="1:6">
      <c r="A41" s="4" t="s">
        <v>365</v>
      </c>
    </row>
    <row r="42" spans="1:6">
      <c r="A42" s="3" t="s">
        <v>336</v>
      </c>
    </row>
    <row r="43" spans="1:6">
      <c r="A43" s="4" t="s">
        <v>361</v>
      </c>
      <c r="C43" s="5" t="n">
        <v>1069985</v>
      </c>
    </row>
    <row r="44" spans="1:6">
      <c r="A44" s="4" t="s">
        <v>366</v>
      </c>
    </row>
    <row r="45" spans="1:6">
      <c r="A45" s="3" t="s">
        <v>336</v>
      </c>
    </row>
    <row r="46" spans="1:6">
      <c r="A46" s="4" t="s">
        <v>361</v>
      </c>
      <c r="C46" s="5" t="n">
        <v>949792</v>
      </c>
    </row>
    <row r="47" spans="1:6">
      <c r="A47" s="4" t="s">
        <v>362</v>
      </c>
      <c r="C47" s="4" t="s">
        <v>367</v>
      </c>
    </row>
    <row r="48" spans="1:6">
      <c r="A48" s="4" t="s">
        <v>364</v>
      </c>
      <c r="C48" s="5" t="n">
        <v>250000</v>
      </c>
    </row>
    <row r="49" spans="1:6">
      <c r="A49" s="4" t="s">
        <v>348</v>
      </c>
      <c r="C49" s="4" t="s">
        <v>368</v>
      </c>
    </row>
    <row r="50" spans="1:6">
      <c r="A50" s="4" t="s">
        <v>109</v>
      </c>
      <c r="C50" s="6" t="n">
        <v>506000</v>
      </c>
      <c r="D50" s="6" t="n">
        <v>602000</v>
      </c>
      <c r="E50" s="6" t="n">
        <v>455000</v>
      </c>
    </row>
    <row r="51" spans="1:6">
      <c r="A51" s="4" t="s">
        <v>369</v>
      </c>
      <c r="C51" s="5" t="n">
        <v>300000</v>
      </c>
    </row>
    <row r="52" spans="1:6">
      <c r="A52" s="4" t="s">
        <v>370</v>
      </c>
      <c r="C52" s="4" t="s">
        <v>371</v>
      </c>
    </row>
    <row r="53" spans="1:6">
      <c r="A53" s="4" t="s">
        <v>372</v>
      </c>
      <c r="C53" s="4" t="s">
        <v>373</v>
      </c>
    </row>
    <row r="54" spans="1:6">
      <c r="A54" s="4" t="s">
        <v>374</v>
      </c>
      <c r="C54" s="5" t="n">
        <v>50659</v>
      </c>
    </row>
    <row r="55" spans="1:6">
      <c r="A55" s="4" t="s">
        <v>375</v>
      </c>
      <c r="C55" s="6" t="n">
        <v>355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376</v>
      </c>
      <c r="B1" s="2" t="s">
        <v>1</v>
      </c>
    </row>
    <row r="2" spans="1:2">
      <c r="B2" s="2" t="s">
        <v>377</v>
      </c>
    </row>
    <row r="3" spans="1:2">
      <c r="A3" s="3" t="s">
        <v>169</v>
      </c>
    </row>
    <row r="4" spans="1:2">
      <c r="A4" s="4" t="s">
        <v>378</v>
      </c>
      <c r="B4" s="5" t="n">
        <v>3454339</v>
      </c>
    </row>
    <row r="5" spans="1:2">
      <c r="A5" s="4" t="s">
        <v>379</v>
      </c>
      <c r="B5" s="5" t="n">
        <v>977050</v>
      </c>
    </row>
    <row r="6" spans="1:2">
      <c r="A6" s="4" t="s">
        <v>380</v>
      </c>
      <c r="B6" s="5" t="n">
        <v>-222261</v>
      </c>
    </row>
    <row r="7" spans="1:2">
      <c r="A7" s="4" t="s">
        <v>381</v>
      </c>
      <c r="B7" s="5" t="n">
        <v>-320965</v>
      </c>
    </row>
    <row r="8" spans="1:2">
      <c r="A8" s="4" t="s">
        <v>382</v>
      </c>
      <c r="B8" s="5" t="n">
        <v>-20518</v>
      </c>
    </row>
    <row r="9" spans="1:2">
      <c r="A9" s="4" t="s">
        <v>383</v>
      </c>
      <c r="B9" s="5" t="n">
        <v>3867645</v>
      </c>
    </row>
    <row r="10" spans="1:2">
      <c r="A10" s="4" t="s">
        <v>384</v>
      </c>
      <c r="B10" s="5" t="n">
        <v>2022807</v>
      </c>
    </row>
    <row r="11" spans="1:2">
      <c r="A11" s="4" t="s">
        <v>385</v>
      </c>
      <c r="B11" s="8" t="n">
        <v>26.8</v>
      </c>
    </row>
    <row r="12" spans="1:2">
      <c r="A12" s="4" t="s">
        <v>386</v>
      </c>
      <c r="B12" s="10" t="n">
        <v>41.49</v>
      </c>
    </row>
    <row r="13" spans="1:2">
      <c r="A13" s="4" t="s">
        <v>387</v>
      </c>
      <c r="B13" s="10" t="n">
        <v>12.28</v>
      </c>
    </row>
    <row r="14" spans="1:2">
      <c r="A14" s="4" t="s">
        <v>388</v>
      </c>
      <c r="B14" s="10" t="n">
        <v>37.77</v>
      </c>
    </row>
    <row r="15" spans="1:2">
      <c r="A15" s="4" t="s">
        <v>389</v>
      </c>
      <c r="B15" s="10" t="n">
        <v>43.16</v>
      </c>
    </row>
    <row r="16" spans="1:2">
      <c r="A16" s="4" t="s">
        <v>390</v>
      </c>
      <c r="B16" s="10" t="n">
        <v>30.35</v>
      </c>
    </row>
    <row r="17" spans="1:2">
      <c r="A17" s="4" t="s">
        <v>391</v>
      </c>
      <c r="B17" s="8" t="n">
        <v>22.94</v>
      </c>
    </row>
    <row r="18" spans="1:2">
      <c r="A18" s="4" t="s">
        <v>392</v>
      </c>
      <c r="B18" s="4" t="s">
        <v>393</v>
      </c>
    </row>
    <row r="19" spans="1:2">
      <c r="A19" s="4" t="s">
        <v>394</v>
      </c>
      <c r="B19" s="4" t="s">
        <v>395</v>
      </c>
    </row>
    <row r="20" spans="1:2">
      <c r="A20" s="4" t="s">
        <v>396</v>
      </c>
      <c r="B20" s="6" t="n">
        <v>14234</v>
      </c>
    </row>
    <row r="21" spans="1:2">
      <c r="A21" s="4" t="s">
        <v>397</v>
      </c>
      <c r="B21" s="6" t="n">
        <v>129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98</v>
      </c>
      <c r="B1" s="2" t="s">
        <v>1</v>
      </c>
    </row>
    <row r="2" spans="1:2">
      <c r="B2" s="2" t="s">
        <v>399</v>
      </c>
    </row>
    <row r="3" spans="1:2">
      <c r="A3" s="3" t="s">
        <v>336</v>
      </c>
    </row>
    <row r="4" spans="1:2">
      <c r="A4" s="4" t="s">
        <v>400</v>
      </c>
      <c r="B4" s="5" t="n">
        <v>1040929</v>
      </c>
    </row>
    <row r="5" spans="1:2">
      <c r="A5" s="4" t="s">
        <v>401</v>
      </c>
      <c r="B5" s="5" t="n">
        <v>617355</v>
      </c>
    </row>
    <row r="6" spans="1:2">
      <c r="A6" s="4" t="s">
        <v>402</v>
      </c>
      <c r="B6" s="5" t="n">
        <v>-719636</v>
      </c>
    </row>
    <row r="7" spans="1:2">
      <c r="A7" s="4" t="s">
        <v>403</v>
      </c>
      <c r="B7" s="5" t="n">
        <v>-135231</v>
      </c>
    </row>
    <row r="8" spans="1:2">
      <c r="A8" s="4" t="s">
        <v>404</v>
      </c>
      <c r="B8" s="5" t="n">
        <v>803417</v>
      </c>
    </row>
    <row r="9" spans="1:2">
      <c r="A9" s="4" t="s">
        <v>405</v>
      </c>
      <c r="B9" s="8" t="n">
        <v>28.84</v>
      </c>
    </row>
    <row r="10" spans="1:2">
      <c r="A10" s="4" t="s">
        <v>406</v>
      </c>
      <c r="B10" s="10" t="n">
        <v>40.54</v>
      </c>
    </row>
    <row r="11" spans="1:2">
      <c r="A11" s="4" t="s">
        <v>407</v>
      </c>
      <c r="B11" s="10" t="n">
        <v>23.52</v>
      </c>
    </row>
    <row r="12" spans="1:2">
      <c r="A12" s="4" t="s">
        <v>408</v>
      </c>
      <c r="B12" s="10" t="n">
        <v>42.81</v>
      </c>
    </row>
    <row r="13" spans="1:2">
      <c r="A13" s="4" t="s">
        <v>409</v>
      </c>
      <c r="B13" s="8" t="n">
        <v>40.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0</v>
      </c>
      <c r="B1" s="2" t="s">
        <v>1</v>
      </c>
    </row>
    <row r="2" spans="1:4">
      <c r="B2" s="2" t="s">
        <v>2</v>
      </c>
      <c r="C2" s="2" t="s">
        <v>32</v>
      </c>
      <c r="D2" s="2" t="s">
        <v>75</v>
      </c>
    </row>
    <row r="3" spans="1:4">
      <c r="A3" s="3" t="s">
        <v>411</v>
      </c>
    </row>
    <row r="4" spans="1:4">
      <c r="A4" s="4" t="s">
        <v>412</v>
      </c>
      <c r="B4" s="6" t="n">
        <v>34173</v>
      </c>
      <c r="C4" s="6" t="n">
        <v>32885</v>
      </c>
      <c r="D4" s="6" t="n">
        <v>11467</v>
      </c>
    </row>
    <row r="5" spans="1:4">
      <c r="A5" s="4" t="s">
        <v>413</v>
      </c>
    </row>
    <row r="6" spans="1:4">
      <c r="A6" s="3" t="s">
        <v>411</v>
      </c>
    </row>
    <row r="7" spans="1:4">
      <c r="A7" s="4" t="s">
        <v>412</v>
      </c>
      <c r="B7" s="5" t="n">
        <v>18285</v>
      </c>
      <c r="C7" s="5" t="n">
        <v>17960</v>
      </c>
      <c r="D7" s="5" t="n">
        <v>6362</v>
      </c>
    </row>
    <row r="8" spans="1:4">
      <c r="A8" s="4" t="s">
        <v>414</v>
      </c>
    </row>
    <row r="9" spans="1:4">
      <c r="A9" s="3" t="s">
        <v>411</v>
      </c>
    </row>
    <row r="10" spans="1:4">
      <c r="A10" s="4" t="s">
        <v>412</v>
      </c>
      <c r="B10" s="6" t="n">
        <v>15888</v>
      </c>
      <c r="C10" s="6" t="n">
        <v>14925</v>
      </c>
      <c r="D10" s="6" t="n">
        <v>510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3"/>
  </cols>
  <sheetData>
    <row r="1" spans="1:4">
      <c r="A1" s="1" t="s">
        <v>415</v>
      </c>
      <c r="B1" s="2" t="s">
        <v>1</v>
      </c>
    </row>
    <row r="2" spans="1:4">
      <c r="B2" s="2" t="s">
        <v>2</v>
      </c>
      <c r="C2" s="2" t="s">
        <v>32</v>
      </c>
      <c r="D2" s="2" t="s">
        <v>75</v>
      </c>
    </row>
    <row r="3" spans="1:4">
      <c r="A3" s="3" t="s">
        <v>336</v>
      </c>
    </row>
    <row r="4" spans="1:4">
      <c r="A4" s="4" t="s">
        <v>350</v>
      </c>
      <c r="B4" s="4" t="s">
        <v>351</v>
      </c>
    </row>
    <row r="5" spans="1:4">
      <c r="A5" s="4" t="s">
        <v>416</v>
      </c>
    </row>
    <row r="6" spans="1:4">
      <c r="A6" s="3" t="s">
        <v>336</v>
      </c>
    </row>
    <row r="7" spans="1:4">
      <c r="A7" s="4" t="s">
        <v>417</v>
      </c>
      <c r="B7" s="4" t="s">
        <v>418</v>
      </c>
      <c r="C7" s="4" t="s">
        <v>419</v>
      </c>
      <c r="D7" s="4" t="s">
        <v>420</v>
      </c>
    </row>
    <row r="8" spans="1:4">
      <c r="A8" s="4" t="s">
        <v>421</v>
      </c>
      <c r="B8" s="4" t="s">
        <v>422</v>
      </c>
      <c r="C8" s="4" t="s">
        <v>423</v>
      </c>
      <c r="D8" s="4" t="s">
        <v>418</v>
      </c>
    </row>
    <row r="9" spans="1:4">
      <c r="A9" s="4" t="s">
        <v>350</v>
      </c>
      <c r="B9" s="4" t="s">
        <v>351</v>
      </c>
      <c r="C9" s="4" t="s">
        <v>351</v>
      </c>
      <c r="D9" s="4" t="s">
        <v>351</v>
      </c>
    </row>
    <row r="10" spans="1:4">
      <c r="A10" s="4" t="s">
        <v>424</v>
      </c>
    </row>
    <row r="11" spans="1:4">
      <c r="A11" s="3" t="s">
        <v>336</v>
      </c>
    </row>
    <row r="12" spans="1:4">
      <c r="A12" s="4" t="s">
        <v>425</v>
      </c>
      <c r="B12" s="4" t="s">
        <v>426</v>
      </c>
      <c r="C12" s="4" t="s">
        <v>426</v>
      </c>
      <c r="D12" s="4" t="s">
        <v>426</v>
      </c>
    </row>
    <row r="13" spans="1:4">
      <c r="A13" s="4" t="s">
        <v>427</v>
      </c>
      <c r="B13" s="4" t="s">
        <v>428</v>
      </c>
      <c r="C13" s="4" t="s">
        <v>429</v>
      </c>
      <c r="D13" s="4" t="s">
        <v>430</v>
      </c>
    </row>
    <row r="14" spans="1:4">
      <c r="A14" s="4" t="s">
        <v>431</v>
      </c>
    </row>
    <row r="15" spans="1:4">
      <c r="A15" s="3" t="s">
        <v>336</v>
      </c>
    </row>
    <row r="16" spans="1:4">
      <c r="A16" s="4" t="s">
        <v>425</v>
      </c>
      <c r="B16" s="4" t="s">
        <v>432</v>
      </c>
      <c r="C16" s="4" t="s">
        <v>432</v>
      </c>
      <c r="D16" s="4" t="s">
        <v>433</v>
      </c>
    </row>
    <row r="17" spans="1:4">
      <c r="A17" s="4" t="s">
        <v>427</v>
      </c>
      <c r="B17" s="4" t="s">
        <v>434</v>
      </c>
      <c r="C17" s="4" t="s">
        <v>435</v>
      </c>
      <c r="D17" s="4" t="s">
        <v>436</v>
      </c>
    </row>
    <row r="18" spans="1:4">
      <c r="A18" s="4" t="s">
        <v>437</v>
      </c>
    </row>
    <row r="19" spans="1:4">
      <c r="A19" s="3" t="s">
        <v>336</v>
      </c>
    </row>
    <row r="20" spans="1:4">
      <c r="A20" s="4" t="s">
        <v>425</v>
      </c>
      <c r="B20" s="4" t="s">
        <v>312</v>
      </c>
      <c r="C20" s="4" t="s">
        <v>312</v>
      </c>
      <c r="D20" s="4" t="s">
        <v>312</v>
      </c>
    </row>
    <row r="21" spans="1:4">
      <c r="A21" s="4" t="s">
        <v>417</v>
      </c>
      <c r="B21" s="4" t="s">
        <v>438</v>
      </c>
      <c r="C21" s="4" t="s">
        <v>439</v>
      </c>
      <c r="D21" s="4" t="s">
        <v>440</v>
      </c>
    </row>
    <row r="22" spans="1:4">
      <c r="A22" s="4" t="s">
        <v>421</v>
      </c>
      <c r="B22" s="4" t="s">
        <v>441</v>
      </c>
      <c r="C22" s="4" t="s">
        <v>442</v>
      </c>
      <c r="D22" s="4" t="s">
        <v>443</v>
      </c>
    </row>
    <row r="23" spans="1:4">
      <c r="A23" s="4" t="s">
        <v>350</v>
      </c>
      <c r="B23" s="4" t="s">
        <v>351</v>
      </c>
      <c r="C23" s="4" t="s">
        <v>351</v>
      </c>
      <c r="D23" s="4" t="s">
        <v>351</v>
      </c>
    </row>
    <row r="24" spans="1:4">
      <c r="A24" s="4" t="s">
        <v>444</v>
      </c>
    </row>
    <row r="25" spans="1:4">
      <c r="A25" s="3" t="s">
        <v>336</v>
      </c>
    </row>
    <row r="26" spans="1:4">
      <c r="A26" s="4" t="s">
        <v>427</v>
      </c>
      <c r="B26" s="4" t="s">
        <v>445</v>
      </c>
      <c r="C26" s="4" t="s">
        <v>446</v>
      </c>
      <c r="D26" s="4" t="s">
        <v>447</v>
      </c>
    </row>
    <row r="27" spans="1:4">
      <c r="A27" s="4" t="s">
        <v>448</v>
      </c>
    </row>
    <row r="28" spans="1:4">
      <c r="A28" s="3" t="s">
        <v>336</v>
      </c>
    </row>
    <row r="29" spans="1:4">
      <c r="A29" s="4" t="s">
        <v>427</v>
      </c>
      <c r="B29" s="4" t="s">
        <v>449</v>
      </c>
      <c r="C29" s="4" t="s">
        <v>450</v>
      </c>
      <c r="D29" s="4" t="s">
        <v>45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2</v>
      </c>
      <c r="B1" s="2" t="s">
        <v>453</v>
      </c>
      <c r="J1" s="2" t="s">
        <v>1</v>
      </c>
    </row>
    <row r="2" spans="1:12">
      <c r="B2" s="2" t="s">
        <v>2</v>
      </c>
      <c r="C2" s="2" t="s">
        <v>454</v>
      </c>
      <c r="D2" s="2" t="s">
        <v>4</v>
      </c>
      <c r="E2" s="2" t="s">
        <v>455</v>
      </c>
      <c r="F2" s="2" t="s">
        <v>32</v>
      </c>
      <c r="G2" s="2" t="s">
        <v>456</v>
      </c>
      <c r="H2" s="2" t="s">
        <v>457</v>
      </c>
      <c r="I2" s="2" t="s">
        <v>458</v>
      </c>
      <c r="J2" s="2" t="s">
        <v>2</v>
      </c>
      <c r="K2" s="2" t="s">
        <v>32</v>
      </c>
      <c r="L2" s="2" t="s">
        <v>75</v>
      </c>
    </row>
    <row r="3" spans="1:12">
      <c r="A3" s="3" t="s">
        <v>459</v>
      </c>
    </row>
    <row r="4" spans="1:12">
      <c r="A4" s="4" t="s">
        <v>87</v>
      </c>
      <c r="B4" s="6" t="n">
        <v>-29211</v>
      </c>
      <c r="C4" s="6" t="n">
        <v>-43282</v>
      </c>
      <c r="D4" s="6" t="n">
        <v>-44286</v>
      </c>
      <c r="E4" s="6" t="n">
        <v>-33443</v>
      </c>
      <c r="F4" s="6" t="n">
        <v>-20106</v>
      </c>
      <c r="G4" s="6" t="n">
        <v>-19414</v>
      </c>
      <c r="H4" s="6" t="n">
        <v>-13137</v>
      </c>
      <c r="I4" s="6" t="n">
        <v>-13040</v>
      </c>
      <c r="J4" s="6" t="n">
        <v>-150222</v>
      </c>
      <c r="K4" s="6" t="n">
        <v>-65697</v>
      </c>
      <c r="L4" s="6" t="n">
        <v>249647</v>
      </c>
    </row>
    <row r="5" spans="1:12">
      <c r="A5" s="3" t="s">
        <v>460</v>
      </c>
    </row>
    <row r="6" spans="1:12">
      <c r="A6" s="4" t="s">
        <v>461</v>
      </c>
      <c r="J6" s="5" t="n">
        <v>27945</v>
      </c>
      <c r="K6" s="5" t="n">
        <v>26955</v>
      </c>
      <c r="L6" s="5" t="n">
        <v>25661</v>
      </c>
    </row>
    <row r="7" spans="1:12">
      <c r="A7" s="3" t="s">
        <v>462</v>
      </c>
    </row>
    <row r="8" spans="1:12">
      <c r="A8" s="4" t="s">
        <v>463</v>
      </c>
      <c r="L8" s="5" t="n">
        <v>1374</v>
      </c>
    </row>
    <row r="9" spans="1:12">
      <c r="A9" s="4" t="s">
        <v>464</v>
      </c>
      <c r="J9" s="5" t="n">
        <v>27945</v>
      </c>
      <c r="K9" s="5" t="n">
        <v>26955</v>
      </c>
      <c r="L9" s="5" t="n">
        <v>27035</v>
      </c>
    </row>
    <row r="10" spans="1:12">
      <c r="A10" s="4" t="s">
        <v>465</v>
      </c>
      <c r="J10" s="8" t="n">
        <v>-5.38</v>
      </c>
      <c r="K10" s="8" t="n">
        <v>-2.44</v>
      </c>
      <c r="L10" s="8" t="n">
        <v>9.73</v>
      </c>
    </row>
    <row r="11" spans="1:12">
      <c r="A11" s="4" t="s">
        <v>466</v>
      </c>
      <c r="J11" s="8" t="n">
        <v>-5.38</v>
      </c>
      <c r="K11" s="8" t="n">
        <v>-2.44</v>
      </c>
      <c r="L11" s="8" t="n">
        <v>9.23</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7</v>
      </c>
      <c r="B1" s="2" t="s">
        <v>1</v>
      </c>
    </row>
    <row r="2" spans="1:4">
      <c r="B2" s="2" t="s">
        <v>2</v>
      </c>
      <c r="C2" s="2" t="s">
        <v>32</v>
      </c>
      <c r="D2" s="2" t="s">
        <v>75</v>
      </c>
    </row>
    <row r="3" spans="1:4">
      <c r="A3" s="3" t="s">
        <v>468</v>
      </c>
    </row>
    <row r="4" spans="1:4">
      <c r="A4" s="4" t="s">
        <v>469</v>
      </c>
      <c r="B4" s="5" t="n">
        <v>4729</v>
      </c>
      <c r="C4" s="5" t="n">
        <v>4259</v>
      </c>
      <c r="D4" s="5" t="n">
        <v>195</v>
      </c>
    </row>
    <row r="5" spans="1:4">
      <c r="A5" s="4" t="s">
        <v>470</v>
      </c>
    </row>
    <row r="6" spans="1:4">
      <c r="A6" s="3" t="s">
        <v>468</v>
      </c>
    </row>
    <row r="7" spans="1:4">
      <c r="A7" s="4" t="s">
        <v>469</v>
      </c>
      <c r="B7" s="5" t="n">
        <v>3843</v>
      </c>
      <c r="C7" s="5" t="n">
        <v>2981</v>
      </c>
      <c r="D7" s="5" t="n">
        <v>187</v>
      </c>
    </row>
    <row r="8" spans="1:4">
      <c r="A8" s="4" t="s">
        <v>471</v>
      </c>
    </row>
    <row r="9" spans="1:4">
      <c r="A9" s="3" t="s">
        <v>468</v>
      </c>
    </row>
    <row r="10" spans="1:4">
      <c r="A10" s="4" t="s">
        <v>469</v>
      </c>
      <c r="B10" s="5" t="n">
        <v>886</v>
      </c>
      <c r="C10" s="5" t="n">
        <v>1278</v>
      </c>
      <c r="D10" s="5" t="n">
        <v>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 customWidth="1" max="11" min="11" width="15"/>
  </cols>
  <sheetData>
    <row r="1" spans="1:11">
      <c r="A1" s="1" t="s">
        <v>472</v>
      </c>
      <c r="B1" s="2" t="s">
        <v>473</v>
      </c>
      <c r="C1" s="2" t="s">
        <v>2</v>
      </c>
      <c r="D1" s="2" t="s">
        <v>75</v>
      </c>
      <c r="E1" s="2" t="s">
        <v>474</v>
      </c>
      <c r="F1" s="2" t="s">
        <v>475</v>
      </c>
      <c r="G1" s="2" t="s">
        <v>2</v>
      </c>
      <c r="H1" s="2" t="s">
        <v>32</v>
      </c>
      <c r="I1" s="2" t="s">
        <v>75</v>
      </c>
      <c r="J1" s="2" t="s">
        <v>474</v>
      </c>
      <c r="K1" s="2" t="s">
        <v>476</v>
      </c>
    </row>
    <row r="2" spans="1:11">
      <c r="A2" s="3" t="s">
        <v>477</v>
      </c>
    </row>
    <row r="3" spans="1:11">
      <c r="A3" s="4" t="s">
        <v>478</v>
      </c>
      <c r="I3" s="6" t="n">
        <v>78693000</v>
      </c>
    </row>
    <row r="4" spans="1:11">
      <c r="A4" s="4" t="s">
        <v>479</v>
      </c>
      <c r="C4" s="6" t="n">
        <v>4200000</v>
      </c>
      <c r="G4" s="6" t="n">
        <v>4200000</v>
      </c>
    </row>
    <row r="5" spans="1:11">
      <c r="A5" s="4" t="s">
        <v>480</v>
      </c>
    </row>
    <row r="6" spans="1:11">
      <c r="A6" s="3" t="s">
        <v>477</v>
      </c>
    </row>
    <row r="7" spans="1:11">
      <c r="A7" s="4" t="s">
        <v>481</v>
      </c>
      <c r="G7" s="5" t="n">
        <v>0</v>
      </c>
    </row>
    <row r="8" spans="1:11">
      <c r="A8" s="4" t="s">
        <v>482</v>
      </c>
      <c r="E8" s="6" t="n">
        <v>30000000</v>
      </c>
    </row>
    <row r="9" spans="1:11">
      <c r="A9" s="4" t="s">
        <v>483</v>
      </c>
      <c r="G9" s="5" t="n">
        <v>30000000</v>
      </c>
    </row>
    <row r="10" spans="1:11">
      <c r="A10" s="4" t="s">
        <v>484</v>
      </c>
      <c r="G10" s="5" t="n">
        <v>5900000</v>
      </c>
      <c r="H10" s="6" t="n">
        <v>5900000</v>
      </c>
      <c r="I10" s="5" t="n">
        <v>6400000</v>
      </c>
    </row>
    <row r="11" spans="1:11">
      <c r="A11" s="4" t="s">
        <v>485</v>
      </c>
      <c r="C11" s="5" t="n">
        <v>11800000</v>
      </c>
      <c r="G11" s="6" t="n">
        <v>11800000</v>
      </c>
      <c r="H11" s="5" t="n">
        <v>17700000</v>
      </c>
    </row>
    <row r="12" spans="1:11">
      <c r="A12" s="4" t="s">
        <v>486</v>
      </c>
    </row>
    <row r="13" spans="1:11">
      <c r="A13" s="3" t="s">
        <v>477</v>
      </c>
    </row>
    <row r="14" spans="1:11">
      <c r="A14" s="4" t="s">
        <v>487</v>
      </c>
      <c r="G14" s="4" t="s">
        <v>488</v>
      </c>
    </row>
    <row r="15" spans="1:11">
      <c r="A15" s="4" t="s">
        <v>489</v>
      </c>
      <c r="G15" s="6" t="n">
        <v>17900000</v>
      </c>
      <c r="H15" s="5" t="n">
        <v>8000000</v>
      </c>
    </row>
    <row r="16" spans="1:11">
      <c r="A16" s="4" t="s">
        <v>490</v>
      </c>
      <c r="D16" s="6" t="n">
        <v>350000000</v>
      </c>
    </row>
    <row r="17" spans="1:11">
      <c r="A17" s="4" t="s">
        <v>491</v>
      </c>
      <c r="D17" s="6" t="n">
        <v>350000000</v>
      </c>
      <c r="G17" s="5" t="n">
        <v>23700000</v>
      </c>
      <c r="H17" s="5" t="n">
        <v>14400000</v>
      </c>
      <c r="I17" s="5" t="n">
        <v>359900000</v>
      </c>
    </row>
    <row r="18" spans="1:11">
      <c r="A18" s="4" t="s">
        <v>492</v>
      </c>
    </row>
    <row r="19" spans="1:11">
      <c r="A19" s="3" t="s">
        <v>477</v>
      </c>
    </row>
    <row r="20" spans="1:11">
      <c r="A20" s="4" t="s">
        <v>493</v>
      </c>
      <c r="K20" s="6" t="n">
        <v>1050000000</v>
      </c>
    </row>
    <row r="21" spans="1:11">
      <c r="A21" s="4" t="s">
        <v>494</v>
      </c>
    </row>
    <row r="22" spans="1:11">
      <c r="A22" s="3" t="s">
        <v>477</v>
      </c>
    </row>
    <row r="23" spans="1:11">
      <c r="A23" s="4" t="s">
        <v>493</v>
      </c>
      <c r="K23" s="6" t="n">
        <v>340000000</v>
      </c>
    </row>
    <row r="24" spans="1:11">
      <c r="A24" s="4" t="s">
        <v>495</v>
      </c>
    </row>
    <row r="25" spans="1:11">
      <c r="A25" s="3" t="s">
        <v>477</v>
      </c>
    </row>
    <row r="26" spans="1:11">
      <c r="A26" s="4" t="s">
        <v>490</v>
      </c>
      <c r="F26" s="6" t="n">
        <v>20000000</v>
      </c>
    </row>
    <row r="27" spans="1:11">
      <c r="A27" s="4" t="s">
        <v>491</v>
      </c>
      <c r="C27" s="5" t="n">
        <v>5000000</v>
      </c>
      <c r="G27" s="5" t="n">
        <v>12000000</v>
      </c>
      <c r="H27" s="6" t="n">
        <v>7700000</v>
      </c>
      <c r="J27" s="6" t="n">
        <v>7000000</v>
      </c>
    </row>
    <row r="28" spans="1:11">
      <c r="A28" s="4" t="s">
        <v>485</v>
      </c>
      <c r="C28" s="6" t="n">
        <v>2400000</v>
      </c>
      <c r="G28" s="5" t="n">
        <v>2400000</v>
      </c>
    </row>
    <row r="29" spans="1:11">
      <c r="A29" s="4" t="s">
        <v>496</v>
      </c>
      <c r="G29" s="6" t="n">
        <v>9500000</v>
      </c>
    </row>
    <row r="30" spans="1:11">
      <c r="A30" s="4" t="s">
        <v>497</v>
      </c>
      <c r="G30" s="4" t="s">
        <v>290</v>
      </c>
    </row>
    <row r="31" spans="1:11">
      <c r="A31" s="4" t="s">
        <v>498</v>
      </c>
      <c r="G31" s="4" t="s">
        <v>499</v>
      </c>
    </row>
    <row r="32" spans="1:11">
      <c r="A32" s="4" t="s">
        <v>500</v>
      </c>
      <c r="G32" s="4" t="s">
        <v>501</v>
      </c>
    </row>
    <row r="33" spans="1:11">
      <c r="A33" s="4" t="s">
        <v>502</v>
      </c>
      <c r="G33" s="4" t="s">
        <v>503</v>
      </c>
    </row>
    <row r="34" spans="1:11">
      <c r="A34" s="4" t="s">
        <v>504</v>
      </c>
      <c r="G34" s="4" t="s">
        <v>505</v>
      </c>
      <c r="H34" s="4" t="s">
        <v>506</v>
      </c>
    </row>
    <row r="35" spans="1:11">
      <c r="A35" s="4" t="s">
        <v>507</v>
      </c>
      <c r="G35" s="4" t="s">
        <v>508</v>
      </c>
    </row>
    <row r="36" spans="1:11">
      <c r="A36" s="4" t="s">
        <v>509</v>
      </c>
      <c r="G36" s="4" t="s">
        <v>292</v>
      </c>
    </row>
    <row r="37" spans="1:11">
      <c r="A37" s="4" t="s">
        <v>510</v>
      </c>
      <c r="G37" s="6" t="n">
        <v>2600000</v>
      </c>
      <c r="H37" s="6" t="n">
        <v>1600000</v>
      </c>
      <c r="I37" s="6" t="n">
        <v>4100000</v>
      </c>
    </row>
    <row r="38" spans="1:11">
      <c r="A38" s="4" t="s">
        <v>511</v>
      </c>
      <c r="G38" s="6" t="n">
        <v>2100000</v>
      </c>
    </row>
    <row r="39" spans="1:11">
      <c r="A39" s="4" t="s">
        <v>106</v>
      </c>
      <c r="G39" s="5" t="n">
        <v>994352</v>
      </c>
    </row>
    <row r="40" spans="1:11">
      <c r="A40" s="4" t="s">
        <v>512</v>
      </c>
      <c r="C40" s="8" t="n">
        <v>21.16</v>
      </c>
      <c r="G40" s="8" t="n">
        <v>21.16</v>
      </c>
    </row>
    <row r="41" spans="1:11">
      <c r="A41" s="4" t="s">
        <v>478</v>
      </c>
      <c r="G41" s="6" t="n">
        <v>21000000</v>
      </c>
    </row>
    <row r="42" spans="1:11">
      <c r="A42" s="4" t="s">
        <v>513</v>
      </c>
      <c r="C42" s="6" t="n">
        <v>6300000</v>
      </c>
      <c r="G42" s="5" t="n">
        <v>6300000</v>
      </c>
      <c r="H42" s="6" t="n">
        <v>10600000</v>
      </c>
    </row>
    <row r="43" spans="1:11">
      <c r="A43" s="4" t="s">
        <v>514</v>
      </c>
    </row>
    <row r="44" spans="1:11">
      <c r="A44" s="3" t="s">
        <v>477</v>
      </c>
    </row>
    <row r="45" spans="1:11">
      <c r="A45" s="4" t="s">
        <v>485</v>
      </c>
      <c r="C45" s="5" t="n">
        <v>4200000</v>
      </c>
      <c r="G45" s="6" t="n">
        <v>4200000</v>
      </c>
    </row>
    <row r="46" spans="1:11">
      <c r="A46" s="4" t="s">
        <v>515</v>
      </c>
      <c r="B46" s="4" t="s">
        <v>516</v>
      </c>
    </row>
    <row r="47" spans="1:11">
      <c r="A47" s="4" t="s">
        <v>517</v>
      </c>
      <c r="C47" s="5" t="n">
        <v>5000000</v>
      </c>
    </row>
    <row r="48" spans="1:11">
      <c r="A48" s="4" t="s">
        <v>518</v>
      </c>
      <c r="C48" s="6" t="n">
        <v>800000</v>
      </c>
    </row>
    <row r="49" spans="1:11">
      <c r="A49" s="4" t="s">
        <v>519</v>
      </c>
    </row>
    <row r="50" spans="1:11">
      <c r="A50" s="3" t="s">
        <v>477</v>
      </c>
    </row>
    <row r="51" spans="1:11">
      <c r="A51" s="4" t="s">
        <v>520</v>
      </c>
      <c r="B51" s="6" t="n">
        <v>39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6"/>
    <col customWidth="1" max="7" min="7" width="14"/>
    <col customWidth="1" max="8" min="8" width="14"/>
  </cols>
  <sheetData>
    <row r="1" spans="1:8">
      <c r="A1" s="1" t="s">
        <v>521</v>
      </c>
      <c r="B1" s="2" t="s">
        <v>522</v>
      </c>
      <c r="E1" s="2" t="s">
        <v>1</v>
      </c>
    </row>
    <row r="2" spans="1:8">
      <c r="B2" s="2" t="s">
        <v>523</v>
      </c>
      <c r="C2" s="2" t="s">
        <v>524</v>
      </c>
      <c r="D2" s="2" t="s">
        <v>525</v>
      </c>
      <c r="E2" s="2" t="s">
        <v>2</v>
      </c>
      <c r="F2" s="2" t="s">
        <v>32</v>
      </c>
      <c r="G2" s="2" t="s">
        <v>75</v>
      </c>
      <c r="H2" s="2" t="s">
        <v>526</v>
      </c>
    </row>
    <row r="3" spans="1:8">
      <c r="A3" s="3" t="s">
        <v>477</v>
      </c>
    </row>
    <row r="4" spans="1:8">
      <c r="A4" s="4" t="s">
        <v>527</v>
      </c>
      <c r="E4" s="5" t="n">
        <v>0</v>
      </c>
      <c r="F4" s="5" t="n">
        <v>0</v>
      </c>
    </row>
    <row r="5" spans="1:8">
      <c r="A5" s="4" t="s">
        <v>528</v>
      </c>
    </row>
    <row r="6" spans="1:8">
      <c r="A6" s="3" t="s">
        <v>477</v>
      </c>
    </row>
    <row r="7" spans="1:8">
      <c r="A7" s="4" t="s">
        <v>510</v>
      </c>
      <c r="F7" s="6" t="n">
        <v>700000</v>
      </c>
    </row>
    <row r="8" spans="1:8">
      <c r="A8" s="4" t="s">
        <v>529</v>
      </c>
      <c r="B8" s="6" t="n">
        <v>700000</v>
      </c>
    </row>
    <row r="9" spans="1:8">
      <c r="A9" s="4" t="s">
        <v>530</v>
      </c>
      <c r="B9" s="4" t="s">
        <v>531</v>
      </c>
    </row>
    <row r="10" spans="1:8">
      <c r="A10" s="4" t="s">
        <v>532</v>
      </c>
      <c r="B10" s="4" t="s">
        <v>533</v>
      </c>
    </row>
    <row r="11" spans="1:8">
      <c r="A11" s="4" t="s">
        <v>534</v>
      </c>
    </row>
    <row r="12" spans="1:8">
      <c r="A12" s="3" t="s">
        <v>477</v>
      </c>
    </row>
    <row r="13" spans="1:8">
      <c r="A13" s="4" t="s">
        <v>490</v>
      </c>
      <c r="C13" s="6" t="n">
        <v>7500000</v>
      </c>
    </row>
    <row r="14" spans="1:8">
      <c r="A14" s="4" t="s">
        <v>535</v>
      </c>
      <c r="C14" s="6" t="n">
        <v>10500000</v>
      </c>
    </row>
    <row r="15" spans="1:8">
      <c r="A15" s="4" t="s">
        <v>510</v>
      </c>
      <c r="G15" s="6" t="n">
        <v>2000000</v>
      </c>
    </row>
    <row r="16" spans="1:8">
      <c r="A16" s="4" t="s">
        <v>489</v>
      </c>
      <c r="E16" s="6" t="n">
        <v>500000</v>
      </c>
      <c r="F16" s="5" t="n">
        <v>3600000</v>
      </c>
      <c r="G16" s="5" t="n">
        <v>3900000</v>
      </c>
    </row>
    <row r="17" spans="1:8">
      <c r="A17" s="4" t="s">
        <v>491</v>
      </c>
      <c r="E17" s="6" t="n">
        <v>500000</v>
      </c>
      <c r="F17" s="5" t="n">
        <v>5000000</v>
      </c>
      <c r="G17" s="5" t="n">
        <v>7300000</v>
      </c>
    </row>
    <row r="18" spans="1:8">
      <c r="A18" s="4" t="s">
        <v>536</v>
      </c>
    </row>
    <row r="19" spans="1:8">
      <c r="A19" s="3" t="s">
        <v>477</v>
      </c>
    </row>
    <row r="20" spans="1:8">
      <c r="A20" s="4" t="s">
        <v>527</v>
      </c>
      <c r="E20" s="5" t="n">
        <v>381693</v>
      </c>
    </row>
    <row r="21" spans="1:8">
      <c r="A21" s="4" t="s">
        <v>537</v>
      </c>
      <c r="E21" s="8" t="n">
        <v>26.2</v>
      </c>
    </row>
    <row r="22" spans="1:8">
      <c r="A22" s="4" t="s">
        <v>538</v>
      </c>
      <c r="E22" s="6" t="n">
        <v>10000000</v>
      </c>
    </row>
    <row r="23" spans="1:8">
      <c r="A23" s="4" t="s">
        <v>485</v>
      </c>
      <c r="E23" s="5" t="n">
        <v>3100000</v>
      </c>
    </row>
    <row r="24" spans="1:8">
      <c r="A24" s="4" t="s">
        <v>539</v>
      </c>
    </row>
    <row r="25" spans="1:8">
      <c r="A25" s="3" t="s">
        <v>477</v>
      </c>
    </row>
    <row r="26" spans="1:8">
      <c r="A26" s="4" t="s">
        <v>540</v>
      </c>
      <c r="E26" s="5" t="n">
        <v>124300000</v>
      </c>
    </row>
    <row r="27" spans="1:8">
      <c r="A27" s="4" t="s">
        <v>541</v>
      </c>
    </row>
    <row r="28" spans="1:8">
      <c r="A28" s="3" t="s">
        <v>477</v>
      </c>
    </row>
    <row r="29" spans="1:8">
      <c r="A29" s="4" t="s">
        <v>540</v>
      </c>
      <c r="E29" s="5" t="n">
        <v>193800000</v>
      </c>
    </row>
    <row r="30" spans="1:8">
      <c r="A30" s="4" t="s">
        <v>542</v>
      </c>
    </row>
    <row r="31" spans="1:8">
      <c r="A31" s="3" t="s">
        <v>477</v>
      </c>
    </row>
    <row r="32" spans="1:8">
      <c r="A32" s="4" t="s">
        <v>491</v>
      </c>
      <c r="E32" s="6" t="n">
        <v>0</v>
      </c>
      <c r="F32" s="6" t="n">
        <v>21000000000</v>
      </c>
      <c r="G32" s="6" t="n">
        <v>100000</v>
      </c>
    </row>
    <row r="33" spans="1:8">
      <c r="A33" s="4" t="s">
        <v>543</v>
      </c>
      <c r="E33" s="4" t="s">
        <v>544</v>
      </c>
    </row>
    <row r="34" spans="1:8">
      <c r="A34" s="4" t="s">
        <v>545</v>
      </c>
      <c r="E34" s="4" t="s">
        <v>546</v>
      </c>
    </row>
    <row r="35" spans="1:8">
      <c r="A35" s="4" t="s">
        <v>547</v>
      </c>
    </row>
    <row r="36" spans="1:8">
      <c r="A36" s="3" t="s">
        <v>477</v>
      </c>
    </row>
    <row r="37" spans="1:8">
      <c r="A37" s="4" t="s">
        <v>490</v>
      </c>
      <c r="D37" s="6" t="n">
        <v>50000000</v>
      </c>
    </row>
    <row r="38" spans="1:8">
      <c r="A38" s="4" t="s">
        <v>491</v>
      </c>
      <c r="H38" s="6" t="n">
        <v>50000000</v>
      </c>
    </row>
  </sheetData>
  <mergeCells count="3">
    <mergeCell ref="A1:A2"/>
    <mergeCell ref="B1:D1"/>
    <mergeCell ref="E1:H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48</v>
      </c>
      <c r="B1" s="2" t="s">
        <v>522</v>
      </c>
      <c r="C1" s="2" t="s">
        <v>1</v>
      </c>
    </row>
    <row r="2" spans="1:5">
      <c r="B2" s="2" t="s">
        <v>549</v>
      </c>
      <c r="C2" s="2" t="s">
        <v>2</v>
      </c>
      <c r="D2" s="2" t="s">
        <v>32</v>
      </c>
      <c r="E2" s="2" t="s">
        <v>75</v>
      </c>
    </row>
    <row r="3" spans="1:5">
      <c r="A3" s="4" t="s">
        <v>550</v>
      </c>
    </row>
    <row r="4" spans="1:5">
      <c r="A4" s="3" t="s">
        <v>477</v>
      </c>
    </row>
    <row r="5" spans="1:5">
      <c r="A5" s="4" t="s">
        <v>490</v>
      </c>
      <c r="E5" s="9" t="n">
        <v>1.5</v>
      </c>
    </row>
    <row r="6" spans="1:5">
      <c r="A6" s="4" t="s">
        <v>491</v>
      </c>
      <c r="E6" s="11" t="n">
        <v>1.5</v>
      </c>
    </row>
    <row r="7" spans="1:5">
      <c r="A7" s="4" t="s">
        <v>543</v>
      </c>
      <c r="C7" s="4" t="s">
        <v>551</v>
      </c>
    </row>
    <row r="8" spans="1:5">
      <c r="A8" s="4" t="s">
        <v>545</v>
      </c>
      <c r="C8" s="4" t="s">
        <v>552</v>
      </c>
    </row>
    <row r="9" spans="1:5">
      <c r="A9" s="4" t="s">
        <v>553</v>
      </c>
    </row>
    <row r="10" spans="1:5">
      <c r="A10" s="3" t="s">
        <v>477</v>
      </c>
    </row>
    <row r="11" spans="1:5">
      <c r="A11" s="4" t="s">
        <v>490</v>
      </c>
      <c r="B11" s="6" t="n">
        <v>6</v>
      </c>
    </row>
    <row r="12" spans="1:5">
      <c r="A12" s="4" t="s">
        <v>554</v>
      </c>
      <c r="B12" s="11" t="n">
        <v>6.6</v>
      </c>
    </row>
    <row r="13" spans="1:5">
      <c r="A13" s="4" t="s">
        <v>535</v>
      </c>
      <c r="B13" s="6" t="n">
        <v>2</v>
      </c>
    </row>
    <row r="14" spans="1:5">
      <c r="A14" s="4" t="s">
        <v>509</v>
      </c>
      <c r="B14" s="4" t="s">
        <v>292</v>
      </c>
    </row>
    <row r="15" spans="1:5">
      <c r="A15" s="4" t="s">
        <v>555</v>
      </c>
      <c r="C15" s="9" t="n">
        <v>0.3</v>
      </c>
      <c r="D15" s="9" t="n">
        <v>0.4</v>
      </c>
      <c r="E15" s="11" t="n">
        <v>0.1</v>
      </c>
    </row>
    <row r="16" spans="1:5">
      <c r="A16" s="4" t="s">
        <v>491</v>
      </c>
      <c r="C16" s="11" t="n">
        <v>3.3</v>
      </c>
      <c r="D16" s="11" t="n">
        <v>3.5</v>
      </c>
      <c r="E16" s="6" t="n">
        <v>4</v>
      </c>
    </row>
    <row r="17" spans="1:5">
      <c r="A17" s="4" t="s">
        <v>513</v>
      </c>
      <c r="C17" s="9" t="n">
        <v>0.6</v>
      </c>
      <c r="D17" s="9" t="n">
        <v>3.7</v>
      </c>
    </row>
    <row r="18" spans="1:5">
      <c r="A18" s="4" t="s">
        <v>556</v>
      </c>
      <c r="C18" s="4" t="s">
        <v>499</v>
      </c>
    </row>
    <row r="19" spans="1:5">
      <c r="A19" s="4" t="s">
        <v>557</v>
      </c>
    </row>
    <row r="20" spans="1:5">
      <c r="A20" s="3" t="s">
        <v>477</v>
      </c>
    </row>
    <row r="21" spans="1:5">
      <c r="A21" s="4" t="s">
        <v>558</v>
      </c>
      <c r="C21" s="9" t="n">
        <v>0.4</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92</v>
      </c>
      <c r="B1" s="2" t="s">
        <v>1</v>
      </c>
    </row>
    <row r="2" spans="1:4">
      <c r="B2" s="2" t="s">
        <v>2</v>
      </c>
      <c r="C2" s="2" t="s">
        <v>32</v>
      </c>
      <c r="D2" s="2" t="s">
        <v>75</v>
      </c>
    </row>
    <row r="3" spans="1:4">
      <c r="A3" s="3" t="s">
        <v>93</v>
      </c>
    </row>
    <row r="4" spans="1:4">
      <c r="A4" s="4" t="s">
        <v>87</v>
      </c>
      <c r="B4" s="6" t="n">
        <v>-150222</v>
      </c>
      <c r="C4" s="6" t="n">
        <v>-65697</v>
      </c>
      <c r="D4" s="6" t="n">
        <v>249647</v>
      </c>
    </row>
    <row r="5" spans="1:4">
      <c r="A5" s="3" t="s">
        <v>94</v>
      </c>
    </row>
    <row r="6" spans="1:4">
      <c r="A6" s="4" t="s">
        <v>95</v>
      </c>
      <c r="B6" s="5" t="n">
        <v>-437</v>
      </c>
      <c r="C6" s="5" t="n">
        <v>35</v>
      </c>
      <c r="D6" s="5" t="n">
        <v>-75</v>
      </c>
    </row>
    <row r="7" spans="1:4">
      <c r="A7" s="4" t="s">
        <v>96</v>
      </c>
      <c r="B7" s="6" t="n">
        <v>-150659</v>
      </c>
      <c r="C7" s="6" t="n">
        <v>-65662</v>
      </c>
      <c r="D7" s="6" t="n">
        <v>24957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32"/>
    <col customWidth="1" max="5" min="5" width="21"/>
    <col customWidth="1" max="6" min="6" width="21"/>
    <col customWidth="1" max="7" min="7" width="21"/>
  </cols>
  <sheetData>
    <row r="1" spans="1:7">
      <c r="A1" s="1" t="s">
        <v>559</v>
      </c>
      <c r="B1" s="2" t="s">
        <v>522</v>
      </c>
      <c r="E1" s="2" t="s">
        <v>1</v>
      </c>
    </row>
    <row r="2" spans="1:7">
      <c r="B2" s="2" t="s">
        <v>560</v>
      </c>
      <c r="C2" s="2" t="s">
        <v>561</v>
      </c>
      <c r="D2" s="2" t="s">
        <v>562</v>
      </c>
      <c r="E2" s="2" t="s">
        <v>308</v>
      </c>
      <c r="F2" s="2" t="s">
        <v>563</v>
      </c>
      <c r="G2" s="2" t="s">
        <v>564</v>
      </c>
    </row>
    <row r="3" spans="1:7">
      <c r="A3" s="3" t="s">
        <v>565</v>
      </c>
    </row>
    <row r="4" spans="1:7">
      <c r="A4" s="4" t="s">
        <v>566</v>
      </c>
      <c r="E4" s="6" t="n">
        <v>150908</v>
      </c>
      <c r="F4" s="6" t="n">
        <v>94072</v>
      </c>
      <c r="G4" s="6" t="n">
        <v>70197</v>
      </c>
    </row>
    <row r="5" spans="1:7">
      <c r="A5" s="4" t="s">
        <v>567</v>
      </c>
    </row>
    <row r="6" spans="1:7">
      <c r="A6" s="3" t="s">
        <v>565</v>
      </c>
    </row>
    <row r="7" spans="1:7">
      <c r="A7" s="4" t="s">
        <v>568</v>
      </c>
      <c r="B7" s="6" t="n">
        <v>5000</v>
      </c>
    </row>
    <row r="8" spans="1:7">
      <c r="A8" s="4" t="s">
        <v>569</v>
      </c>
      <c r="C8" s="6" t="n">
        <v>10000</v>
      </c>
    </row>
    <row r="9" spans="1:7">
      <c r="A9" s="4" t="s">
        <v>566</v>
      </c>
      <c r="C9" s="5" t="n">
        <v>8000</v>
      </c>
    </row>
    <row r="10" spans="1:7">
      <c r="A10" s="4" t="s">
        <v>570</v>
      </c>
      <c r="C10" s="6" t="n">
        <v>2000</v>
      </c>
      <c r="F10" s="5" t="n">
        <v>1000</v>
      </c>
      <c r="G10" s="5" t="n">
        <v>1000</v>
      </c>
    </row>
    <row r="11" spans="1:7">
      <c r="A11" s="4" t="s">
        <v>543</v>
      </c>
      <c r="E11" s="4" t="s">
        <v>571</v>
      </c>
    </row>
    <row r="12" spans="1:7">
      <c r="A12" s="4" t="s">
        <v>572</v>
      </c>
    </row>
    <row r="13" spans="1:7">
      <c r="A13" s="3" t="s">
        <v>565</v>
      </c>
    </row>
    <row r="14" spans="1:7">
      <c r="A14" s="4" t="s">
        <v>573</v>
      </c>
      <c r="D14" s="6" t="n">
        <v>3000</v>
      </c>
    </row>
    <row r="15" spans="1:7">
      <c r="A15" s="4" t="s">
        <v>574</v>
      </c>
      <c r="D15" s="5" t="n">
        <v>2</v>
      </c>
    </row>
    <row r="16" spans="1:7">
      <c r="A16" s="4" t="s">
        <v>568</v>
      </c>
      <c r="E16" s="6" t="n">
        <v>0</v>
      </c>
      <c r="F16" s="6" t="n">
        <v>2500</v>
      </c>
      <c r="G16" s="6" t="n">
        <v>0</v>
      </c>
    </row>
    <row r="17" spans="1:7">
      <c r="A17" s="4" t="s">
        <v>575</v>
      </c>
    </row>
    <row r="18" spans="1:7">
      <c r="A18" s="3" t="s">
        <v>565</v>
      </c>
    </row>
    <row r="19" spans="1:7">
      <c r="A19" s="4" t="s">
        <v>568</v>
      </c>
      <c r="E19" s="6" t="n">
        <v>25400</v>
      </c>
    </row>
    <row r="20" spans="1:7">
      <c r="A20" s="4" t="s">
        <v>576</v>
      </c>
      <c r="E20" s="4" t="s">
        <v>342</v>
      </c>
    </row>
  </sheetData>
  <mergeCells count="3">
    <mergeCell ref="A1:A2"/>
    <mergeCell ref="B1:D1"/>
    <mergeCell ref="E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6"/>
    <col customWidth="1" max="3" min="3" width="69"/>
    <col customWidth="1" max="4" min="4" width="14"/>
    <col customWidth="1" max="5" min="5" width="14"/>
    <col customWidth="1" max="6" min="6" width="14"/>
  </cols>
  <sheetData>
    <row r="1" spans="1:6">
      <c r="A1" s="1" t="s">
        <v>577</v>
      </c>
      <c r="B1" s="2" t="s">
        <v>1</v>
      </c>
    </row>
    <row r="2" spans="1:6">
      <c r="B2" s="2" t="s">
        <v>578</v>
      </c>
      <c r="C2" s="2" t="s">
        <v>2</v>
      </c>
      <c r="D2" s="2" t="s">
        <v>32</v>
      </c>
      <c r="E2" s="2" t="s">
        <v>75</v>
      </c>
      <c r="F2" s="2" t="s">
        <v>474</v>
      </c>
    </row>
    <row r="3" spans="1:6">
      <c r="A3" s="3" t="s">
        <v>579</v>
      </c>
    </row>
    <row r="4" spans="1:6">
      <c r="A4" s="4" t="s">
        <v>580</v>
      </c>
      <c r="C4" s="6" t="n">
        <v>1704000</v>
      </c>
      <c r="D4" s="6" t="n">
        <v>-31048000</v>
      </c>
      <c r="E4" s="6" t="n">
        <v>37810000</v>
      </c>
    </row>
    <row r="5" spans="1:6">
      <c r="A5" s="4" t="s">
        <v>581</v>
      </c>
      <c r="C5" s="4" t="s">
        <v>582</v>
      </c>
    </row>
    <row r="6" spans="1:6">
      <c r="A6" s="4" t="s">
        <v>583</v>
      </c>
      <c r="C6" s="6" t="n">
        <v>27100000</v>
      </c>
    </row>
    <row r="7" spans="1:6">
      <c r="A7" s="4" t="s">
        <v>584</v>
      </c>
      <c r="C7" s="5" t="n">
        <v>47400000</v>
      </c>
      <c r="D7" s="5" t="n">
        <v>31400000</v>
      </c>
    </row>
    <row r="8" spans="1:6">
      <c r="A8" s="4" t="s">
        <v>585</v>
      </c>
      <c r="C8" s="5" t="n">
        <v>13584000</v>
      </c>
      <c r="D8" s="5" t="n">
        <v>9403000</v>
      </c>
      <c r="E8" s="6" t="n">
        <v>3432000</v>
      </c>
      <c r="F8" s="6" t="n">
        <v>2237000</v>
      </c>
    </row>
    <row r="9" spans="1:6">
      <c r="A9" s="4" t="s">
        <v>586</v>
      </c>
      <c r="C9" s="6" t="n">
        <v>1700000</v>
      </c>
      <c r="D9" s="6" t="n">
        <v>0</v>
      </c>
    </row>
    <row r="10" spans="1:6">
      <c r="A10" s="4" t="s">
        <v>587</v>
      </c>
      <c r="C10" s="4" t="s">
        <v>588</v>
      </c>
    </row>
    <row r="11" spans="1:6">
      <c r="A11" s="4" t="s">
        <v>589</v>
      </c>
    </row>
    <row r="12" spans="1:6">
      <c r="A12" s="3" t="s">
        <v>579</v>
      </c>
    </row>
    <row r="13" spans="1:6">
      <c r="A13" s="4" t="s">
        <v>590</v>
      </c>
      <c r="C13" s="6" t="n">
        <v>156500000</v>
      </c>
    </row>
    <row r="14" spans="1:6">
      <c r="A14" s="4" t="s">
        <v>591</v>
      </c>
      <c r="C14" s="4" t="s">
        <v>592</v>
      </c>
    </row>
    <row r="15" spans="1:6">
      <c r="A15" s="4" t="s">
        <v>593</v>
      </c>
    </row>
    <row r="16" spans="1:6">
      <c r="A16" s="3" t="s">
        <v>579</v>
      </c>
    </row>
    <row r="17" spans="1:6">
      <c r="A17" s="4" t="s">
        <v>594</v>
      </c>
      <c r="C17" s="6" t="n">
        <v>36700000</v>
      </c>
    </row>
    <row r="18" spans="1:6">
      <c r="A18" s="4" t="s">
        <v>595</v>
      </c>
      <c r="C18" s="4" t="s">
        <v>596</v>
      </c>
    </row>
    <row r="19" spans="1:6">
      <c r="A19" s="4" t="s">
        <v>597</v>
      </c>
    </row>
    <row r="20" spans="1:6">
      <c r="A20" s="3" t="s">
        <v>579</v>
      </c>
    </row>
    <row r="21" spans="1:6">
      <c r="A21" s="4" t="s">
        <v>590</v>
      </c>
      <c r="C21" s="6" t="n">
        <v>154300000</v>
      </c>
    </row>
    <row r="22" spans="1:6">
      <c r="A22" s="4" t="s">
        <v>591</v>
      </c>
      <c r="C22" s="4" t="s">
        <v>598</v>
      </c>
    </row>
    <row r="23" spans="1:6">
      <c r="A23" s="4" t="s">
        <v>594</v>
      </c>
      <c r="C23" s="6" t="n">
        <v>16400000</v>
      </c>
    </row>
    <row r="24" spans="1:6">
      <c r="A24" s="4" t="s">
        <v>599</v>
      </c>
    </row>
    <row r="25" spans="1:6">
      <c r="A25" s="3" t="s">
        <v>579</v>
      </c>
    </row>
    <row r="26" spans="1:6">
      <c r="A26" s="4" t="s">
        <v>581</v>
      </c>
      <c r="B26" s="4" t="s">
        <v>600</v>
      </c>
    </row>
  </sheetData>
  <mergeCells count="2">
    <mergeCell ref="A1:A2"/>
    <mergeCell ref="B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2</v>
      </c>
      <c r="C2" s="2" t="s">
        <v>32</v>
      </c>
      <c r="D2" s="2" t="s">
        <v>75</v>
      </c>
    </row>
    <row r="3" spans="1:4">
      <c r="A3" s="3" t="s">
        <v>602</v>
      </c>
    </row>
    <row r="4" spans="1:4">
      <c r="A4" s="4" t="s">
        <v>603</v>
      </c>
      <c r="B4" s="6" t="n">
        <v>1703</v>
      </c>
      <c r="C4" s="6" t="n">
        <v>-40740</v>
      </c>
      <c r="D4" s="6" t="n">
        <v>47369</v>
      </c>
    </row>
    <row r="5" spans="1:4">
      <c r="A5" s="4" t="s">
        <v>604</v>
      </c>
      <c r="B5" s="5" t="n">
        <v>1</v>
      </c>
      <c r="C5" s="5" t="n">
        <v>-5340</v>
      </c>
      <c r="D5" s="5" t="n">
        <v>5473</v>
      </c>
    </row>
    <row r="6" spans="1:4">
      <c r="A6" s="4" t="s">
        <v>605</v>
      </c>
      <c r="B6" s="5" t="n">
        <v>1704</v>
      </c>
      <c r="C6" s="5" t="n">
        <v>-46080</v>
      </c>
      <c r="D6" s="5" t="n">
        <v>52842</v>
      </c>
    </row>
    <row r="7" spans="1:4">
      <c r="A7" s="3" t="s">
        <v>606</v>
      </c>
    </row>
    <row r="8" spans="1:4">
      <c r="A8" s="4" t="s">
        <v>603</v>
      </c>
      <c r="C8" s="5" t="n">
        <v>15032</v>
      </c>
      <c r="D8" s="5" t="n">
        <v>-15032</v>
      </c>
    </row>
    <row r="9" spans="1:4">
      <c r="A9" s="4" t="s">
        <v>607</v>
      </c>
      <c r="C9" s="5" t="n">
        <v>15032</v>
      </c>
      <c r="D9" s="5" t="n">
        <v>-15032</v>
      </c>
    </row>
    <row r="10" spans="1:4">
      <c r="A10" s="4" t="s">
        <v>608</v>
      </c>
      <c r="B10" s="6" t="n">
        <v>1704</v>
      </c>
      <c r="C10" s="6" t="n">
        <v>-31048</v>
      </c>
      <c r="D10" s="6" t="n">
        <v>3781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2</v>
      </c>
      <c r="C2" s="2" t="s">
        <v>32</v>
      </c>
      <c r="D2" s="2" t="s">
        <v>75</v>
      </c>
    </row>
    <row r="3" spans="1:4">
      <c r="A3" s="3" t="s">
        <v>610</v>
      </c>
    </row>
    <row r="4" spans="1:4">
      <c r="A4" s="4" t="s">
        <v>611</v>
      </c>
      <c r="B4" s="6" t="n">
        <v>-51981</v>
      </c>
      <c r="C4" s="6" t="n">
        <v>-33862</v>
      </c>
      <c r="D4" s="6" t="n">
        <v>100610</v>
      </c>
    </row>
    <row r="5" spans="1:4">
      <c r="A5" s="4" t="s">
        <v>612</v>
      </c>
      <c r="B5" s="5" t="n">
        <v>1</v>
      </c>
      <c r="C5" s="5" t="n">
        <v>-3471</v>
      </c>
      <c r="D5" s="5" t="n">
        <v>3558</v>
      </c>
    </row>
    <row r="6" spans="1:4">
      <c r="A6" s="4" t="s">
        <v>613</v>
      </c>
      <c r="B6" s="5" t="n">
        <v>-4847</v>
      </c>
      <c r="C6" s="5" t="n">
        <v>715</v>
      </c>
      <c r="D6" s="5" t="n">
        <v>437</v>
      </c>
    </row>
    <row r="7" spans="1:4">
      <c r="A7" s="4" t="s">
        <v>614</v>
      </c>
      <c r="B7" s="5" t="n">
        <v>-168</v>
      </c>
      <c r="C7" s="5" t="n">
        <v>-248</v>
      </c>
      <c r="D7" s="5" t="n">
        <v>-443</v>
      </c>
    </row>
    <row r="8" spans="1:4">
      <c r="A8" s="4" t="s">
        <v>615</v>
      </c>
      <c r="B8" s="5" t="n">
        <v>41633</v>
      </c>
      <c r="C8" s="5" t="n">
        <v>12152</v>
      </c>
      <c r="D8" s="5" t="n">
        <v>-62705</v>
      </c>
    </row>
    <row r="9" spans="1:4">
      <c r="A9" s="4" t="s">
        <v>616</v>
      </c>
      <c r="B9" s="5" t="n">
        <v>27122</v>
      </c>
    </row>
    <row r="10" spans="1:4">
      <c r="A10" s="4" t="s">
        <v>617</v>
      </c>
      <c r="B10" s="5" t="n">
        <v>-11029</v>
      </c>
      <c r="C10" s="5" t="n">
        <v>-8029</v>
      </c>
      <c r="D10" s="5" t="n">
        <v>-3846</v>
      </c>
    </row>
    <row r="11" spans="1:4">
      <c r="A11" s="4" t="s">
        <v>618</v>
      </c>
      <c r="B11" s="5" t="n">
        <v>1107</v>
      </c>
    </row>
    <row r="12" spans="1:4">
      <c r="A12" s="4" t="s">
        <v>619</v>
      </c>
      <c r="B12" s="5" t="n">
        <v>-134</v>
      </c>
      <c r="C12" s="5" t="n">
        <v>1695</v>
      </c>
      <c r="D12" s="5" t="n">
        <v>199</v>
      </c>
    </row>
    <row r="13" spans="1:4">
      <c r="A13" s="4" t="s">
        <v>608</v>
      </c>
      <c r="B13" s="6" t="n">
        <v>1704</v>
      </c>
      <c r="C13" s="6" t="n">
        <v>-31048</v>
      </c>
      <c r="D13" s="6" t="n">
        <v>3781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32</v>
      </c>
    </row>
    <row r="2" spans="1:3">
      <c r="A2" s="3" t="s">
        <v>621</v>
      </c>
    </row>
    <row r="3" spans="1:3">
      <c r="A3" s="4" t="s">
        <v>622</v>
      </c>
      <c r="B3" s="6" t="n">
        <v>39405</v>
      </c>
      <c r="C3" s="6" t="n">
        <v>5615</v>
      </c>
    </row>
    <row r="4" spans="1:3">
      <c r="A4" s="4" t="s">
        <v>617</v>
      </c>
      <c r="B4" s="5" t="n">
        <v>42070</v>
      </c>
      <c r="C4" s="5" t="n">
        <v>18182</v>
      </c>
    </row>
    <row r="5" spans="1:3">
      <c r="A5" s="4" t="s">
        <v>130</v>
      </c>
      <c r="B5" s="5" t="n">
        <v>3701</v>
      </c>
      <c r="C5" s="5" t="n">
        <v>10939</v>
      </c>
    </row>
    <row r="6" spans="1:3">
      <c r="A6" s="4" t="s">
        <v>623</v>
      </c>
      <c r="B6" s="5" t="n">
        <v>7017</v>
      </c>
      <c r="C6" s="5" t="n">
        <v>6908</v>
      </c>
    </row>
    <row r="7" spans="1:3">
      <c r="A7" s="4" t="s">
        <v>624</v>
      </c>
      <c r="C7" s="5" t="n">
        <v>3574</v>
      </c>
    </row>
    <row r="8" spans="1:3">
      <c r="A8" s="4" t="s">
        <v>625</v>
      </c>
      <c r="B8" s="5" t="n">
        <v>5299</v>
      </c>
      <c r="C8" s="5" t="n">
        <v>1736</v>
      </c>
    </row>
    <row r="9" spans="1:3">
      <c r="A9" s="4" t="s">
        <v>626</v>
      </c>
      <c r="B9" s="5" t="n">
        <v>97492</v>
      </c>
      <c r="C9" s="5" t="n">
        <v>46954</v>
      </c>
    </row>
    <row r="10" spans="1:3">
      <c r="A10" s="4" t="s">
        <v>627</v>
      </c>
      <c r="B10" s="5" t="n">
        <v>-94315</v>
      </c>
      <c r="C10" s="5" t="n">
        <v>-46954</v>
      </c>
    </row>
    <row r="11" spans="1:3">
      <c r="A11" s="4" t="s">
        <v>628</v>
      </c>
      <c r="B11" s="5" t="n">
        <v>3177</v>
      </c>
      <c r="C11" s="5" t="n">
        <v>0</v>
      </c>
    </row>
    <row r="12" spans="1:3">
      <c r="A12" s="4" t="s">
        <v>624</v>
      </c>
      <c r="B12" s="5" t="n">
        <v>-3177</v>
      </c>
    </row>
    <row r="13" spans="1:3">
      <c r="A13" s="4" t="s">
        <v>629</v>
      </c>
      <c r="B13" s="5" t="n">
        <v>-3177</v>
      </c>
      <c r="C13" s="5" t="n">
        <v>0</v>
      </c>
    </row>
    <row r="14" spans="1:3">
      <c r="A14" s="4" t="s">
        <v>630</v>
      </c>
      <c r="B14" s="6" t="n">
        <v>0</v>
      </c>
      <c r="C14"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32</v>
      </c>
      <c r="D2" s="2" t="s">
        <v>75</v>
      </c>
    </row>
    <row r="3" spans="1:4">
      <c r="A3" s="3" t="s">
        <v>632</v>
      </c>
    </row>
    <row r="4" spans="1:4">
      <c r="A4" s="4" t="s">
        <v>633</v>
      </c>
      <c r="B4" s="6" t="n">
        <v>9403</v>
      </c>
      <c r="C4" s="6" t="n">
        <v>3432</v>
      </c>
      <c r="D4" s="6" t="n">
        <v>2237</v>
      </c>
    </row>
    <row r="5" spans="1:4">
      <c r="A5" s="4" t="s">
        <v>634</v>
      </c>
      <c r="B5" s="5" t="n">
        <v>691</v>
      </c>
      <c r="C5" s="5" t="n">
        <v>4394</v>
      </c>
      <c r="D5" s="5" t="n">
        <v>615</v>
      </c>
    </row>
    <row r="6" spans="1:4">
      <c r="A6" s="4" t="s">
        <v>635</v>
      </c>
      <c r="B6" s="5" t="n">
        <v>3490</v>
      </c>
      <c r="C6" s="5" t="n">
        <v>1577</v>
      </c>
      <c r="D6" s="5" t="n">
        <v>580</v>
      </c>
    </row>
    <row r="7" spans="1:4">
      <c r="A7" s="4" t="s">
        <v>636</v>
      </c>
      <c r="B7" s="6" t="n">
        <v>13584</v>
      </c>
      <c r="C7" s="6" t="n">
        <v>9403</v>
      </c>
      <c r="D7" s="6" t="n">
        <v>343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37</v>
      </c>
      <c r="B1" s="2" t="s">
        <v>1</v>
      </c>
    </row>
    <row r="2" spans="1:4">
      <c r="B2" s="2" t="s">
        <v>2</v>
      </c>
      <c r="C2" s="2" t="s">
        <v>32</v>
      </c>
      <c r="D2" s="2" t="s">
        <v>75</v>
      </c>
    </row>
    <row r="3" spans="1:4">
      <c r="A3" s="3" t="s">
        <v>638</v>
      </c>
    </row>
    <row r="4" spans="1:4">
      <c r="A4" s="4" t="s">
        <v>639</v>
      </c>
      <c r="B4" s="4" t="s">
        <v>342</v>
      </c>
    </row>
    <row r="5" spans="1:4">
      <c r="A5" s="4" t="s">
        <v>640</v>
      </c>
      <c r="B5" s="4" t="s">
        <v>292</v>
      </c>
    </row>
    <row r="6" spans="1:4">
      <c r="A6" s="4" t="s">
        <v>641</v>
      </c>
      <c r="B6" s="4" t="s">
        <v>642</v>
      </c>
    </row>
    <row r="7" spans="1:4">
      <c r="A7" s="4" t="s">
        <v>643</v>
      </c>
      <c r="B7" s="4" t="s">
        <v>644</v>
      </c>
    </row>
    <row r="8" spans="1:4">
      <c r="A8" s="4" t="s">
        <v>131</v>
      </c>
      <c r="B8" s="9" t="n">
        <v>5.4</v>
      </c>
      <c r="C8" s="9" t="n">
        <v>0.9</v>
      </c>
    </row>
    <row r="9" spans="1:4">
      <c r="A9" s="4" t="s">
        <v>645</v>
      </c>
      <c r="B9" s="9" t="n">
        <v>13.6</v>
      </c>
      <c r="C9" s="11" t="n">
        <v>0.3</v>
      </c>
    </row>
    <row r="10" spans="1:4">
      <c r="A10" s="4" t="s">
        <v>646</v>
      </c>
      <c r="B10" s="4" t="s">
        <v>647</v>
      </c>
    </row>
    <row r="11" spans="1:4">
      <c r="A11" s="4" t="s">
        <v>648</v>
      </c>
      <c r="B11" s="9" t="n">
        <v>6.9</v>
      </c>
      <c r="C11" s="9" t="n">
        <v>2.3</v>
      </c>
      <c r="D11" s="9" t="n">
        <v>2.3</v>
      </c>
    </row>
    <row r="12" spans="1:4">
      <c r="A12" s="4" t="s">
        <v>649</v>
      </c>
    </row>
    <row r="13" spans="1:4">
      <c r="A13" s="3" t="s">
        <v>638</v>
      </c>
    </row>
    <row r="14" spans="1:4">
      <c r="A14" s="4" t="s">
        <v>325</v>
      </c>
      <c r="B14" s="11" t="n">
        <v>14.4</v>
      </c>
    </row>
    <row r="15" spans="1:4">
      <c r="A15" s="4" t="s">
        <v>650</v>
      </c>
    </row>
    <row r="16" spans="1:4">
      <c r="A16" s="3" t="s">
        <v>638</v>
      </c>
    </row>
    <row r="17" spans="1:4">
      <c r="A17" s="4" t="s">
        <v>651</v>
      </c>
      <c r="B17" s="9" t="n">
        <v>1.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52</v>
      </c>
      <c r="B1" s="2" t="s">
        <v>308</v>
      </c>
    </row>
    <row r="2" spans="1:2">
      <c r="A2" s="3" t="s">
        <v>653</v>
      </c>
    </row>
    <row r="3" spans="1:2">
      <c r="A3" s="5" t="n">
        <v>2018</v>
      </c>
      <c r="B3" s="6" t="n">
        <v>5092</v>
      </c>
    </row>
    <row r="4" spans="1:2">
      <c r="A4" s="5" t="n">
        <v>2019</v>
      </c>
      <c r="B4" s="5" t="n">
        <v>7025</v>
      </c>
    </row>
    <row r="5" spans="1:2">
      <c r="A5" s="5" t="n">
        <v>2020</v>
      </c>
      <c r="B5" s="5" t="n">
        <v>7274</v>
      </c>
    </row>
    <row r="6" spans="1:2">
      <c r="A6" s="5" t="n">
        <v>2021</v>
      </c>
      <c r="B6" s="5" t="n">
        <v>7524</v>
      </c>
    </row>
    <row r="7" spans="1:2">
      <c r="A7" s="5" t="n">
        <v>2022</v>
      </c>
      <c r="B7" s="5" t="n">
        <v>7787</v>
      </c>
    </row>
    <row r="8" spans="1:2">
      <c r="A8" s="4" t="s">
        <v>654</v>
      </c>
      <c r="B8" s="5" t="n">
        <v>43230</v>
      </c>
    </row>
    <row r="9" spans="1:2">
      <c r="A9" s="4" t="s">
        <v>655</v>
      </c>
      <c r="B9" s="6" t="n">
        <v>7793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56</v>
      </c>
      <c r="B1" s="2" t="s">
        <v>522</v>
      </c>
      <c r="C1" s="2" t="s">
        <v>1</v>
      </c>
    </row>
    <row r="2" spans="1:3">
      <c r="B2" s="2" t="s">
        <v>657</v>
      </c>
      <c r="C2" s="2" t="s">
        <v>75</v>
      </c>
    </row>
    <row r="3" spans="1:3">
      <c r="A3" s="3" t="s">
        <v>658</v>
      </c>
    </row>
    <row r="4" spans="1:3">
      <c r="A4" s="4" t="s">
        <v>659</v>
      </c>
      <c r="C4" s="6" t="n">
        <v>78693</v>
      </c>
    </row>
    <row r="5" spans="1:3">
      <c r="A5" s="4" t="s">
        <v>660</v>
      </c>
    </row>
    <row r="6" spans="1:3">
      <c r="A6" s="3" t="s">
        <v>658</v>
      </c>
    </row>
    <row r="7" spans="1:3">
      <c r="A7" s="4" t="s">
        <v>68</v>
      </c>
      <c r="B7" s="5" t="n">
        <v>5897435</v>
      </c>
    </row>
    <row r="8" spans="1:3">
      <c r="A8" s="4" t="s">
        <v>659</v>
      </c>
      <c r="B8" s="6" t="n">
        <v>108000</v>
      </c>
    </row>
    <row r="9" spans="1:3">
      <c r="A9" s="4" t="s">
        <v>661</v>
      </c>
    </row>
    <row r="10" spans="1:3">
      <c r="A10" s="3" t="s">
        <v>658</v>
      </c>
    </row>
    <row r="11" spans="1:3">
      <c r="A11" s="4" t="s">
        <v>68</v>
      </c>
      <c r="B11" s="5" t="n">
        <v>769230</v>
      </c>
    </row>
    <row r="12" spans="1:3">
      <c r="A12" s="4" t="s">
        <v>662</v>
      </c>
    </row>
    <row r="13" spans="1:3">
      <c r="A13" s="3" t="s">
        <v>658</v>
      </c>
    </row>
    <row r="14" spans="1:3">
      <c r="A14" s="4" t="s">
        <v>568</v>
      </c>
      <c r="B14" s="6" t="n">
        <v>25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3</v>
      </c>
      <c r="B1" s="2" t="s">
        <v>453</v>
      </c>
      <c r="J1" s="2" t="s">
        <v>1</v>
      </c>
    </row>
    <row r="2" spans="1:12">
      <c r="B2" s="2" t="s">
        <v>2</v>
      </c>
      <c r="C2" s="2" t="s">
        <v>454</v>
      </c>
      <c r="D2" s="2" t="s">
        <v>4</v>
      </c>
      <c r="E2" s="2" t="s">
        <v>455</v>
      </c>
      <c r="F2" s="2" t="s">
        <v>32</v>
      </c>
      <c r="G2" s="2" t="s">
        <v>456</v>
      </c>
      <c r="H2" s="2" t="s">
        <v>457</v>
      </c>
      <c r="I2" s="2" t="s">
        <v>458</v>
      </c>
      <c r="J2" s="2" t="s">
        <v>2</v>
      </c>
      <c r="K2" s="2" t="s">
        <v>32</v>
      </c>
      <c r="L2" s="2" t="s">
        <v>75</v>
      </c>
    </row>
    <row r="3" spans="1:12">
      <c r="A3" s="3" t="s">
        <v>190</v>
      </c>
    </row>
    <row r="4" spans="1:12">
      <c r="A4" s="4" t="s">
        <v>664</v>
      </c>
      <c r="B4" s="6" t="n">
        <v>13218</v>
      </c>
      <c r="C4" s="6" t="n">
        <v>8333</v>
      </c>
      <c r="D4" s="6" t="n">
        <v>7822</v>
      </c>
      <c r="E4" s="6" t="n">
        <v>10135</v>
      </c>
      <c r="F4" s="6" t="n">
        <v>8262</v>
      </c>
      <c r="G4" s="6" t="n">
        <v>6680</v>
      </c>
      <c r="H4" s="6" t="n">
        <v>9229</v>
      </c>
      <c r="I4" s="6" t="n">
        <v>6520</v>
      </c>
    </row>
    <row r="5" spans="1:12">
      <c r="A5" s="4" t="s">
        <v>87</v>
      </c>
      <c r="B5" s="6" t="n">
        <v>-29211</v>
      </c>
      <c r="C5" s="6" t="n">
        <v>-43282</v>
      </c>
      <c r="D5" s="6" t="n">
        <v>-44286</v>
      </c>
      <c r="E5" s="6" t="n">
        <v>-33443</v>
      </c>
      <c r="F5" s="6" t="n">
        <v>-20106</v>
      </c>
      <c r="G5" s="6" t="n">
        <v>-19414</v>
      </c>
      <c r="H5" s="6" t="n">
        <v>-13137</v>
      </c>
      <c r="I5" s="6" t="n">
        <v>-13040</v>
      </c>
      <c r="J5" s="6" t="n">
        <v>-150222</v>
      </c>
      <c r="K5" s="6" t="n">
        <v>-65697</v>
      </c>
      <c r="L5" s="6" t="n">
        <v>249647</v>
      </c>
    </row>
    <row r="6" spans="1:12">
      <c r="A6" s="4" t="s">
        <v>665</v>
      </c>
      <c r="B6" s="8" t="n">
        <v>-1.04</v>
      </c>
      <c r="C6" s="8" t="n">
        <v>-1.54</v>
      </c>
      <c r="D6" s="8" t="n">
        <v>-1.58</v>
      </c>
      <c r="E6" s="8" t="n">
        <v>-1.21</v>
      </c>
      <c r="F6" s="8" t="n">
        <v>-0.73</v>
      </c>
      <c r="G6" s="8" t="n">
        <v>-0.72</v>
      </c>
      <c r="H6" s="8" t="n">
        <v>-0.49</v>
      </c>
      <c r="I6" s="8" t="n">
        <v>-0.49</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55"/>
    <col customWidth="1" max="6" min="6" width="49"/>
  </cols>
  <sheetData>
    <row r="1" spans="1:6">
      <c r="A1" s="1" t="s">
        <v>97</v>
      </c>
      <c r="B1" s="2" t="s">
        <v>98</v>
      </c>
      <c r="C1" s="2" t="s">
        <v>99</v>
      </c>
      <c r="D1" s="2" t="s">
        <v>100</v>
      </c>
      <c r="E1" s="2" t="s">
        <v>101</v>
      </c>
      <c r="F1" s="2" t="s">
        <v>102</v>
      </c>
    </row>
    <row r="2" spans="1:6">
      <c r="A2" s="4" t="s">
        <v>103</v>
      </c>
      <c r="B2" s="6" t="n">
        <v>85205</v>
      </c>
      <c r="C2" s="6" t="n">
        <v>22</v>
      </c>
      <c r="D2" s="6" t="n">
        <v>274180</v>
      </c>
      <c r="E2" s="6" t="n">
        <v>1</v>
      </c>
      <c r="F2" s="6" t="n">
        <v>-188998</v>
      </c>
    </row>
    <row r="3" spans="1:6">
      <c r="A3" s="4" t="s">
        <v>104</v>
      </c>
      <c r="C3" s="5" t="n">
        <v>21680494</v>
      </c>
    </row>
    <row r="4" spans="1:6">
      <c r="A4" s="4" t="s">
        <v>105</v>
      </c>
      <c r="B4" s="5" t="n">
        <v>78693</v>
      </c>
      <c r="C4" s="6" t="n">
        <v>3</v>
      </c>
      <c r="D4" s="5" t="n">
        <v>78690</v>
      </c>
    </row>
    <row r="5" spans="1:6">
      <c r="A5" s="4" t="s">
        <v>106</v>
      </c>
      <c r="C5" s="5" t="n">
        <v>3829994</v>
      </c>
    </row>
    <row r="6" spans="1:6">
      <c r="A6" s="4" t="s">
        <v>107</v>
      </c>
      <c r="B6" s="5" t="n">
        <v>8269</v>
      </c>
      <c r="C6" s="6" t="n">
        <v>1</v>
      </c>
      <c r="D6" s="5" t="n">
        <v>8268</v>
      </c>
    </row>
    <row r="7" spans="1:6">
      <c r="A7" s="4" t="s">
        <v>108</v>
      </c>
      <c r="C7" s="5" t="n">
        <v>606398</v>
      </c>
    </row>
    <row r="8" spans="1:6">
      <c r="A8" s="4" t="s">
        <v>109</v>
      </c>
      <c r="B8" s="5" t="n">
        <v>11467</v>
      </c>
      <c r="D8" s="5" t="n">
        <v>11467</v>
      </c>
    </row>
    <row r="9" spans="1:6">
      <c r="A9" s="4" t="s">
        <v>110</v>
      </c>
      <c r="B9" s="5" t="n">
        <v>-75</v>
      </c>
      <c r="E9" s="5" t="n">
        <v>-75</v>
      </c>
    </row>
    <row r="10" spans="1:6">
      <c r="A10" s="4" t="s">
        <v>87</v>
      </c>
      <c r="B10" s="5" t="n">
        <v>249647</v>
      </c>
      <c r="F10" s="5" t="n">
        <v>249647</v>
      </c>
    </row>
    <row r="11" spans="1:6">
      <c r="A11" s="4" t="s">
        <v>111</v>
      </c>
      <c r="B11" s="5" t="n">
        <v>433206</v>
      </c>
      <c r="C11" s="6" t="n">
        <v>26</v>
      </c>
      <c r="D11" s="5" t="n">
        <v>372605</v>
      </c>
      <c r="E11" s="5" t="n">
        <v>-74</v>
      </c>
      <c r="F11" s="5" t="n">
        <v>60649</v>
      </c>
    </row>
    <row r="12" spans="1:6">
      <c r="A12" s="4" t="s">
        <v>112</v>
      </c>
      <c r="C12" s="5" t="n">
        <v>26116886</v>
      </c>
    </row>
    <row r="13" spans="1:6">
      <c r="A13" s="4" t="s">
        <v>107</v>
      </c>
      <c r="B13" s="5" t="n">
        <v>5200</v>
      </c>
      <c r="C13" s="6" t="n">
        <v>1</v>
      </c>
      <c r="D13" s="5" t="n">
        <v>5199</v>
      </c>
    </row>
    <row r="14" spans="1:6">
      <c r="A14" s="4" t="s">
        <v>108</v>
      </c>
      <c r="C14" s="5" t="n">
        <v>1730340</v>
      </c>
    </row>
    <row r="15" spans="1:6">
      <c r="A15" s="4" t="s">
        <v>113</v>
      </c>
      <c r="B15" s="5" t="n">
        <v>-14054</v>
      </c>
      <c r="D15" s="5" t="n">
        <v>-14054</v>
      </c>
    </row>
    <row r="16" spans="1:6">
      <c r="A16" s="4" t="s">
        <v>114</v>
      </c>
      <c r="C16" s="5" t="n">
        <v>-338149</v>
      </c>
    </row>
    <row r="17" spans="1:6">
      <c r="A17" s="4" t="s">
        <v>109</v>
      </c>
      <c r="B17" s="5" t="n">
        <v>32885</v>
      </c>
      <c r="D17" s="5" t="n">
        <v>32885</v>
      </c>
    </row>
    <row r="18" spans="1:6">
      <c r="A18" s="4" t="s">
        <v>110</v>
      </c>
      <c r="B18" s="5" t="n">
        <v>35</v>
      </c>
      <c r="E18" s="5" t="n">
        <v>35</v>
      </c>
    </row>
    <row r="19" spans="1:6">
      <c r="A19" s="4" t="s">
        <v>87</v>
      </c>
      <c r="B19" s="5" t="n">
        <v>-65697</v>
      </c>
      <c r="F19" s="5" t="n">
        <v>-65697</v>
      </c>
    </row>
    <row r="20" spans="1:6">
      <c r="A20" s="4" t="s">
        <v>115</v>
      </c>
      <c r="B20" s="6" t="n">
        <v>391575</v>
      </c>
      <c r="C20" s="6" t="n">
        <v>27</v>
      </c>
      <c r="D20" s="5" t="n">
        <v>396635</v>
      </c>
      <c r="E20" s="5" t="n">
        <v>-39</v>
      </c>
      <c r="F20" s="5" t="n">
        <v>-5048</v>
      </c>
    </row>
    <row r="21" spans="1:6">
      <c r="A21" s="4" t="s">
        <v>116</v>
      </c>
      <c r="B21" s="5" t="n">
        <v>27509077</v>
      </c>
      <c r="C21" s="5" t="n">
        <v>27509077</v>
      </c>
    </row>
    <row r="22" spans="1:6">
      <c r="A22" s="4" t="s">
        <v>107</v>
      </c>
      <c r="B22" s="6" t="n">
        <v>4022</v>
      </c>
      <c r="C22" s="6" t="n">
        <v>1</v>
      </c>
      <c r="D22" s="5" t="n">
        <v>4021</v>
      </c>
    </row>
    <row r="23" spans="1:6">
      <c r="A23" s="4" t="s">
        <v>108</v>
      </c>
      <c r="C23" s="5" t="n">
        <v>992556</v>
      </c>
    </row>
    <row r="24" spans="1:6">
      <c r="A24" s="4" t="s">
        <v>113</v>
      </c>
      <c r="B24" s="5" t="n">
        <v>-13909</v>
      </c>
      <c r="D24" s="5" t="n">
        <v>-13909</v>
      </c>
    </row>
    <row r="25" spans="1:6">
      <c r="A25" s="4" t="s">
        <v>114</v>
      </c>
      <c r="C25" s="5" t="n">
        <v>-322994</v>
      </c>
    </row>
    <row r="26" spans="1:6">
      <c r="A26" s="4" t="s">
        <v>117</v>
      </c>
      <c r="D26" s="5" t="n">
        <v>337</v>
      </c>
      <c r="F26" s="5" t="n">
        <v>-337</v>
      </c>
    </row>
    <row r="27" spans="1:6">
      <c r="A27" s="4" t="s">
        <v>109</v>
      </c>
      <c r="B27" s="5" t="n">
        <v>34173</v>
      </c>
      <c r="D27" s="5" t="n">
        <v>34173</v>
      </c>
    </row>
    <row r="28" spans="1:6">
      <c r="A28" s="4" t="s">
        <v>110</v>
      </c>
      <c r="B28" s="5" t="n">
        <v>-437</v>
      </c>
      <c r="E28" s="5" t="n">
        <v>-437</v>
      </c>
    </row>
    <row r="29" spans="1:6">
      <c r="A29" s="4" t="s">
        <v>87</v>
      </c>
      <c r="B29" s="5" t="n">
        <v>-150222</v>
      </c>
      <c r="F29" s="5" t="n">
        <v>-150222</v>
      </c>
    </row>
    <row r="30" spans="1:6">
      <c r="A30" s="4" t="s">
        <v>118</v>
      </c>
      <c r="B30" s="6" t="n">
        <v>265202</v>
      </c>
      <c r="C30" s="6" t="n">
        <v>28</v>
      </c>
      <c r="D30" s="6" t="n">
        <v>421257</v>
      </c>
      <c r="E30" s="6" t="n">
        <v>-476</v>
      </c>
      <c r="F30" s="6" t="n">
        <v>-155607</v>
      </c>
    </row>
    <row r="31" spans="1:6">
      <c r="A31" s="4" t="s">
        <v>119</v>
      </c>
      <c r="B31" s="5" t="n">
        <v>28178639</v>
      </c>
      <c r="C31" s="5" t="n">
        <v>2817863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32</v>
      </c>
      <c r="D2" s="2" t="s">
        <v>75</v>
      </c>
    </row>
    <row r="3" spans="1:4">
      <c r="A3" s="3" t="s">
        <v>121</v>
      </c>
    </row>
    <row r="4" spans="1:4">
      <c r="A4" s="4" t="s">
        <v>87</v>
      </c>
      <c r="B4" s="6" t="n">
        <v>-150222</v>
      </c>
      <c r="C4" s="6" t="n">
        <v>-65697</v>
      </c>
      <c r="D4" s="6" t="n">
        <v>249647</v>
      </c>
    </row>
    <row r="5" spans="1:4">
      <c r="A5" s="3" t="s">
        <v>122</v>
      </c>
    </row>
    <row r="6" spans="1:4">
      <c r="A6" s="4" t="s">
        <v>123</v>
      </c>
      <c r="B6" s="5" t="n">
        <v>2513</v>
      </c>
      <c r="C6" s="5" t="n">
        <v>1742</v>
      </c>
      <c r="D6" s="5" t="n">
        <v>1678</v>
      </c>
    </row>
    <row r="7" spans="1:4">
      <c r="A7" s="4" t="s">
        <v>124</v>
      </c>
      <c r="B7" s="5" t="n">
        <v>95</v>
      </c>
      <c r="C7" s="5" t="n">
        <v>9</v>
      </c>
      <c r="D7" s="5" t="n">
        <v>3</v>
      </c>
    </row>
    <row r="8" spans="1:4">
      <c r="A8" s="4" t="s">
        <v>109</v>
      </c>
      <c r="B8" s="5" t="n">
        <v>34173</v>
      </c>
      <c r="C8" s="5" t="n">
        <v>32885</v>
      </c>
      <c r="D8" s="5" t="n">
        <v>11467</v>
      </c>
    </row>
    <row r="9" spans="1:4">
      <c r="A9" s="4" t="s">
        <v>125</v>
      </c>
      <c r="B9" s="5" t="n">
        <v>1621</v>
      </c>
      <c r="C9" s="5" t="n">
        <v>4187</v>
      </c>
      <c r="D9" s="5" t="n">
        <v>2025</v>
      </c>
    </row>
    <row r="10" spans="1:4">
      <c r="A10" s="4" t="s">
        <v>126</v>
      </c>
      <c r="C10" s="5" t="n">
        <v>3123</v>
      </c>
      <c r="D10" s="5" t="n">
        <v>3122</v>
      </c>
    </row>
    <row r="11" spans="1:4">
      <c r="A11" s="4" t="s">
        <v>127</v>
      </c>
      <c r="C11" s="5" t="n">
        <v>15071</v>
      </c>
      <c r="D11" s="5" t="n">
        <v>-15071</v>
      </c>
    </row>
    <row r="12" spans="1:4">
      <c r="A12" s="3" t="s">
        <v>128</v>
      </c>
    </row>
    <row r="13" spans="1:4">
      <c r="A13" s="4" t="s">
        <v>36</v>
      </c>
      <c r="B13" s="5" t="n">
        <v>-9174</v>
      </c>
      <c r="C13" s="5" t="n">
        <v>95</v>
      </c>
      <c r="D13" s="5" t="n">
        <v>-3644</v>
      </c>
    </row>
    <row r="14" spans="1:4">
      <c r="A14" s="4" t="s">
        <v>37</v>
      </c>
      <c r="B14" s="5" t="n">
        <v>4670</v>
      </c>
      <c r="C14" s="5" t="n">
        <v>-4670</v>
      </c>
    </row>
    <row r="15" spans="1:4">
      <c r="A15" s="4" t="s">
        <v>129</v>
      </c>
      <c r="B15" s="5" t="n">
        <v>4235</v>
      </c>
      <c r="C15" s="5" t="n">
        <v>-2999</v>
      </c>
      <c r="D15" s="5" t="n">
        <v>-4782</v>
      </c>
    </row>
    <row r="16" spans="1:4">
      <c r="A16" s="4" t="s">
        <v>40</v>
      </c>
      <c r="C16" s="5" t="n">
        <v>-1543</v>
      </c>
    </row>
    <row r="17" spans="1:4">
      <c r="A17" s="4" t="s">
        <v>45</v>
      </c>
      <c r="B17" s="5" t="n">
        <v>1903</v>
      </c>
      <c r="C17" s="5" t="n">
        <v>-1560</v>
      </c>
      <c r="D17" s="5" t="n">
        <v>798</v>
      </c>
    </row>
    <row r="18" spans="1:4">
      <c r="A18" s="4" t="s">
        <v>46</v>
      </c>
      <c r="B18" s="5" t="n">
        <v>-801</v>
      </c>
      <c r="C18" s="5" t="n">
        <v>1079</v>
      </c>
      <c r="D18" s="5" t="n">
        <v>2260</v>
      </c>
    </row>
    <row r="19" spans="1:4">
      <c r="A19" s="4" t="s">
        <v>130</v>
      </c>
      <c r="B19" s="5" t="n">
        <v>-9070</v>
      </c>
      <c r="C19" s="5" t="n">
        <v>-16771</v>
      </c>
      <c r="D19" s="5" t="n">
        <v>-11789</v>
      </c>
    </row>
    <row r="20" spans="1:4">
      <c r="A20" s="4" t="s">
        <v>131</v>
      </c>
      <c r="B20" s="5" t="n">
        <v>3699</v>
      </c>
      <c r="C20" s="5" t="n">
        <v>-768</v>
      </c>
      <c r="D20" s="5" t="n">
        <v>-513</v>
      </c>
    </row>
    <row r="21" spans="1:4">
      <c r="A21" s="4" t="s">
        <v>132</v>
      </c>
      <c r="C21" s="5" t="n">
        <v>-52843</v>
      </c>
      <c r="D21" s="5" t="n">
        <v>49720</v>
      </c>
    </row>
    <row r="22" spans="1:4">
      <c r="A22" s="4" t="s">
        <v>133</v>
      </c>
      <c r="B22" s="5" t="n">
        <v>4174</v>
      </c>
      <c r="C22" s="5" t="n">
        <v>8909</v>
      </c>
      <c r="D22" s="5" t="n">
        <v>4177</v>
      </c>
    </row>
    <row r="23" spans="1:4">
      <c r="A23" s="4" t="s">
        <v>134</v>
      </c>
      <c r="B23" s="5" t="n">
        <v>-112184</v>
      </c>
      <c r="C23" s="5" t="n">
        <v>-79751</v>
      </c>
      <c r="D23" s="5" t="n">
        <v>289098</v>
      </c>
    </row>
    <row r="24" spans="1:4">
      <c r="A24" s="3" t="s">
        <v>135</v>
      </c>
    </row>
    <row r="25" spans="1:4">
      <c r="A25" s="4" t="s">
        <v>136</v>
      </c>
      <c r="B25" s="5" t="n">
        <v>-330363</v>
      </c>
      <c r="C25" s="5" t="n">
        <v>-516752</v>
      </c>
      <c r="D25" s="5" t="n">
        <v>-458058</v>
      </c>
    </row>
    <row r="26" spans="1:4">
      <c r="A26" s="4" t="s">
        <v>137</v>
      </c>
      <c r="B26" s="5" t="n">
        <v>509500</v>
      </c>
      <c r="C26" s="5" t="n">
        <v>466000</v>
      </c>
      <c r="D26" s="5" t="n">
        <v>222250</v>
      </c>
    </row>
    <row r="27" spans="1:4">
      <c r="A27" s="4" t="s">
        <v>138</v>
      </c>
      <c r="B27" s="5" t="n">
        <v>12</v>
      </c>
    </row>
    <row r="28" spans="1:4">
      <c r="A28" s="4" t="s">
        <v>139</v>
      </c>
      <c r="B28" s="5" t="n">
        <v>-4941</v>
      </c>
      <c r="C28" s="5" t="n">
        <v>-2961</v>
      </c>
      <c r="D28" s="5" t="n">
        <v>-2426</v>
      </c>
    </row>
    <row r="29" spans="1:4">
      <c r="A29" s="4" t="s">
        <v>140</v>
      </c>
      <c r="B29" s="5" t="n">
        <v>174208</v>
      </c>
      <c r="C29" s="5" t="n">
        <v>-53713</v>
      </c>
      <c r="D29" s="5" t="n">
        <v>-238234</v>
      </c>
    </row>
    <row r="30" spans="1:4">
      <c r="A30" s="3" t="s">
        <v>141</v>
      </c>
    </row>
    <row r="31" spans="1:4">
      <c r="A31" s="4" t="s">
        <v>142</v>
      </c>
      <c r="D31" s="5" t="n">
        <v>78693</v>
      </c>
    </row>
    <row r="32" spans="1:4">
      <c r="A32" s="4" t="s">
        <v>143</v>
      </c>
      <c r="B32" s="5" t="n">
        <v>4022</v>
      </c>
      <c r="C32" s="5" t="n">
        <v>8323</v>
      </c>
      <c r="D32" s="5" t="n">
        <v>5147</v>
      </c>
    </row>
    <row r="33" spans="1:4">
      <c r="A33" s="4" t="s">
        <v>144</v>
      </c>
      <c r="B33" s="5" t="n">
        <v>-13909</v>
      </c>
      <c r="C33" s="5" t="n">
        <v>-14054</v>
      </c>
    </row>
    <row r="34" spans="1:4">
      <c r="A34" s="4" t="s">
        <v>126</v>
      </c>
      <c r="C34" s="5" t="n">
        <v>-3123</v>
      </c>
    </row>
    <row r="35" spans="1:4">
      <c r="A35" s="4" t="s">
        <v>145</v>
      </c>
      <c r="B35" s="5" t="n">
        <v>-9887</v>
      </c>
      <c r="C35" s="5" t="n">
        <v>-8854</v>
      </c>
      <c r="D35" s="5" t="n">
        <v>83840</v>
      </c>
    </row>
    <row r="36" spans="1:4">
      <c r="A36" s="4" t="s">
        <v>146</v>
      </c>
      <c r="B36" s="5" t="n">
        <v>52137</v>
      </c>
      <c r="C36" s="5" t="n">
        <v>-142318</v>
      </c>
      <c r="D36" s="5" t="n">
        <v>134704</v>
      </c>
    </row>
    <row r="37" spans="1:4">
      <c r="A37" s="4" t="s">
        <v>147</v>
      </c>
      <c r="B37" s="5" t="n">
        <v>7653</v>
      </c>
      <c r="C37" s="5" t="n">
        <v>149971</v>
      </c>
      <c r="D37" s="5" t="n">
        <v>15267</v>
      </c>
    </row>
    <row r="38" spans="1:4">
      <c r="A38" s="4" t="s">
        <v>148</v>
      </c>
      <c r="B38" s="5" t="n">
        <v>59790</v>
      </c>
      <c r="C38" s="5" t="n">
        <v>7653</v>
      </c>
      <c r="D38" s="6" t="n">
        <v>149971</v>
      </c>
    </row>
    <row r="39" spans="1:4">
      <c r="A39" s="3" t="s">
        <v>149</v>
      </c>
    </row>
    <row r="40" spans="1:4">
      <c r="A40" s="4" t="s">
        <v>150</v>
      </c>
      <c r="B40" s="5" t="n">
        <v>1704</v>
      </c>
      <c r="C40" s="5" t="n">
        <v>11433</v>
      </c>
    </row>
    <row r="41" spans="1:4">
      <c r="A41" s="3" t="s">
        <v>151</v>
      </c>
    </row>
    <row r="42" spans="1:4">
      <c r="A42" s="4" t="s">
        <v>152</v>
      </c>
      <c r="B42" s="5" t="n">
        <v>9033</v>
      </c>
      <c r="C42" s="6" t="n">
        <v>1232</v>
      </c>
    </row>
    <row r="43" spans="1:4">
      <c r="A43" s="4" t="s">
        <v>153</v>
      </c>
      <c r="B43" s="6" t="n">
        <v>1432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5</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6:17:11Z</dcterms:created>
  <dcterms:modified xmlns:dcterms="http://purl.org/dc/terms/" xmlns:xsi="http://www.w3.org/2001/XMLSchema-instance" xsi:type="dcterms:W3CDTF">2018-02-27T16:17:11Z</dcterms:modified>
</cp:coreProperties>
</file>